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chedule of Investments" sheetId="4" r:id="rId4"/>
    <s:sheet name="Statements of Income and Expens" sheetId="5" r:id="rId5"/>
    <s:sheet name="Statements of Income and Expen6" sheetId="6" r:id="rId6"/>
    <s:sheet name="Organization" sheetId="7" r:id="rId7"/>
    <s:sheet name="Basis of Presentation and Summa" sheetId="8" r:id="rId8"/>
    <s:sheet name="Financial Highlights" sheetId="9" r:id="rId9"/>
    <s:sheet name="Trading Activities" sheetId="10" r:id="rId10"/>
    <s:sheet name="Fair Value Measurements" sheetId="11" r:id="rId11"/>
    <s:sheet name="Investment in the Funds" sheetId="12" r:id="rId12"/>
    <s:sheet name="Financial Instrument Risks" sheetId="13" r:id="rId13"/>
    <s:sheet name="Subsequent Events" sheetId="14" r:id="rId14"/>
    <s:sheet name="Basis of Presentation and Sum15" sheetId="15" r:id="rId15"/>
    <s:sheet name="Financial Highlights (Tables)" sheetId="16" r:id="rId16"/>
    <s:sheet name="Investment in the Funds (Tables" sheetId="17" r:id="rId17"/>
    <s:sheet name="Organization - Additional Infor" sheetId="18" r:id="rId18"/>
    <s:sheet name="Basis of Presentation and Sum19" sheetId="19" r:id="rId19"/>
    <s:sheet name="Financial Highlights - Financia" sheetId="20" r:id="rId20"/>
    <s:sheet name="Trading Activities - Additional" sheetId="21" r:id="rId21"/>
    <s:sheet name="Fair Value Measurements - Addit" sheetId="22" r:id="rId22"/>
    <s:sheet name="Investment in the Funds - Addit" sheetId="23" r:id="rId23"/>
    <s:sheet name="Investment in the Funds - Asset" sheetId="24" r:id="rId24"/>
    <s:sheet name="Investment in the Funds - Net I" sheetId="25" r:id="rId25"/>
    <s:sheet name="Investment in the Funds - Partn" sheetId="26" r:id="rId26"/>
    <s:sheet name="Financial Instrument Risks - Ad" sheetId="27" r:id="rId27"/>
  </s:sheets>
  <s:definedNames/>
  <s:calcPr calcId="124519" calcMode="auto" fullCalcOnLoad="1"/>
</s:workbook>
</file>

<file path=xl/sharedStrings.xml><?xml version="1.0" encoding="utf-8"?>
<sst xmlns="http://schemas.openxmlformats.org/spreadsheetml/2006/main" uniqueCount="284">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TDFF</t>
  </si>
  <si>
    <t>Entity Registrant Name</t>
  </si>
  <si>
    <t>TACTICAL DIVERSIFIED FUTURES FUND L.P.</t>
  </si>
  <si>
    <t>Entity Central Index Key</t>
  </si>
  <si>
    <t>Current Fiscal Year End Date</t>
  </si>
  <si>
    <t>--12-31</t>
  </si>
  <si>
    <t>Entity Filer Category</t>
  </si>
  <si>
    <t>Non-accelerated Filer</t>
  </si>
  <si>
    <t>Entity Common Stock, Shares Outstanding</t>
  </si>
  <si>
    <t>Statements of Financial Condition - USD ($)</t>
  </si>
  <si>
    <t>Dec. 31, 2015</t>
  </si>
  <si>
    <t>Assets:</t>
  </si>
  <si>
    <t>Investment in the Funds, at fair value</t>
  </si>
  <si>
    <t>[1]</t>
  </si>
  <si>
    <t>Redemptions receivable from Fund</t>
  </si>
  <si>
    <t>Cash at MS&amp;Co.</t>
  </si>
  <si>
    <t>Cash at bank</t>
  </si>
  <si>
    <t>Total assets</t>
  </si>
  <si>
    <t>Accrued expenses:</t>
  </si>
  <si>
    <t>Ongoing selling agent fees</t>
  </si>
  <si>
    <t>Management fees</t>
  </si>
  <si>
    <t>General Partner fees</t>
  </si>
  <si>
    <t>Professional fees</t>
  </si>
  <si>
    <t>Redemptions payable to Limited Partners</t>
  </si>
  <si>
    <t>Total liabilities</t>
  </si>
  <si>
    <t>Partners' Capital:</t>
  </si>
  <si>
    <t>General Partner, 2,477.6854 Redeemable Units outstanding at June 30, 2016 and December 31, 2015</t>
  </si>
  <si>
    <t>Limited Partners, 187,074.8028 and 208,301.6758 Redeemable Units outstanding at June 30, 2016 and December 31, 2015, respectively</t>
  </si>
  <si>
    <t>Total partners' capital (net asset value)</t>
  </si>
  <si>
    <t>Total liabilities and partners' capital</t>
  </si>
  <si>
    <t>Net asset value per Redeemable Unit</t>
  </si>
  <si>
    <t>Defined in Note 1.</t>
  </si>
  <si>
    <t>Statements of Financial Condition (Parenthetical) - shares</t>
  </si>
  <si>
    <t>Statement of Financial Position [Abstract]</t>
  </si>
  <si>
    <t>General Partner capital, Redeemable units outstanding</t>
  </si>
  <si>
    <t>Limited Partners capital, Redeemable units outstanding</t>
  </si>
  <si>
    <t>Schedule of Investments - USD ($)</t>
  </si>
  <si>
    <t>Jul. 01, 2005</t>
  </si>
  <si>
    <t>Mar. 01, 2005</t>
  </si>
  <si>
    <t>Investment in the Funds</t>
  </si>
  <si>
    <t>Total investment in the Funds, Fair Value</t>
  </si>
  <si>
    <t>% of Partners' Capital</t>
  </si>
  <si>
    <t>92.32%</t>
  </si>
  <si>
    <t>101.78%</t>
  </si>
  <si>
    <t>CMF Willowbridge Master Fund L.P. [Member]</t>
  </si>
  <si>
    <t>23.43%</t>
  </si>
  <si>
    <t>23.12%</t>
  </si>
  <si>
    <t>CMF Aspect Master Fund L.P. [Member]</t>
  </si>
  <si>
    <t>15.96%</t>
  </si>
  <si>
    <t>18.31%</t>
  </si>
  <si>
    <t>CMF Graham Capital Master Fund L.P. [Member]</t>
  </si>
  <si>
    <t>18.61%</t>
  </si>
  <si>
    <t>18.56%</t>
  </si>
  <si>
    <t>CMF Altis Partners Master Fund L.P. [Member]</t>
  </si>
  <si>
    <t>12.80%</t>
  </si>
  <si>
    <t>JEM Master Fund L.P. [Member]</t>
  </si>
  <si>
    <t>4.23%</t>
  </si>
  <si>
    <t>3.28%</t>
  </si>
  <si>
    <t>Morgan Stanley Smith Barney Boronia I, LLC [Member]</t>
  </si>
  <si>
    <t>12.41%</t>
  </si>
  <si>
    <t>17.53%</t>
  </si>
  <si>
    <t>Cambridge Master Fund L.P. [Member]</t>
  </si>
  <si>
    <t>17.68%</t>
  </si>
  <si>
    <t>8.18%</t>
  </si>
  <si>
    <t>Statements of Income and Expenses and Changes in Partners' Capital</t>
  </si>
  <si>
    <t>USD ($)$ / sharesshares</t>
  </si>
  <si>
    <t>Net gains (losses) on investment in the Funds:</t>
  </si>
  <si>
    <t>Net asset value per Redeemable Unit (189,552.4882 and 230,562.5282 Redeemable Units outstanding at June 30, 2016 and 2015, respectively) | $ / shares</t>
  </si>
  <si>
    <t>Interest income allocated from the Funds</t>
  </si>
  <si>
    <t>Expenses allocated from the Funds</t>
  </si>
  <si>
    <t>Incentive fees</t>
  </si>
  <si>
    <t>Total expenses</t>
  </si>
  <si>
    <t>Net investment income (loss)</t>
  </si>
  <si>
    <t>Net realized gains (losses) on closed contracts allocated from the Funds</t>
  </si>
  <si>
    <t>Net change in unrealized gains (losses) on open contracts allocated from the Funds</t>
  </si>
  <si>
    <t>Total trading results</t>
  </si>
  <si>
    <t>Net Income (Loss)</t>
  </si>
  <si>
    <t>Subscriptions - Limited Partners</t>
  </si>
  <si>
    <t>Redemptions - Limited Partners</t>
  </si>
  <si>
    <t>Redemptions - General Partner</t>
  </si>
  <si>
    <t>Net increase (decrease) in Partners' Capital</t>
  </si>
  <si>
    <t>Partners' Capital, beginning of period at Dec. 31, 2014</t>
  </si>
  <si>
    <t>Partners' Capital, end of period at Jun. 30, 2015</t>
  </si>
  <si>
    <t>Net income (loss) per Redeemable Unit | $ / shares</t>
  </si>
  <si>
    <t>Weighted average Redeemable Units outstanding | shares</t>
  </si>
  <si>
    <t>Partners' Capital, beginning of period at Mar. 31, 2015</t>
  </si>
  <si>
    <t>Partners' Capital, beginning of period at Dec. 31, 2015</t>
  </si>
  <si>
    <t>Partners' Capital, end of period at Jun. 30, 2016</t>
  </si>
  <si>
    <t>Partners' Capital, beginning of period at Mar. 31, 2016</t>
  </si>
  <si>
    <t>Represents the change in net asset value per Redeemable Unit during the period.</t>
  </si>
  <si>
    <t>Statements of Income and Expenses and Changes in Partners' Capital (Parenthetical) - shares</t>
  </si>
  <si>
    <t>Jun. 30, 2015</t>
  </si>
  <si>
    <t>Income Statement [Abstract]</t>
  </si>
  <si>
    <t>Net asset value, Redeemable Units outstanding</t>
  </si>
  <si>
    <t>Organization</t>
  </si>
  <si>
    <t>Organization, Consolidation and Presentation of Financial Statements [Abstract]</t>
  </si>
  <si>
    <t>1.
Organization: Tactical Diversified Futures Fund L.P. (the
“Partnership”) is a limited partnership organized under
the partnership laws of the State of New York on December 3,
2002 to engage, directly or indirectly, in the speculative trading
of a diversified portfolio of commodity interests including
futures, option, swap and forward contracts. The sectors traded
include currencies, energy, grains, indices, U.S. and non-U.S.
interest rates, livestock, lumber, metals and softs. The commodity
interests that are traded by the Partnership indirectly through its
investments in the Funds (as defined below) are volatile and
involve a high degree of market risk. The General Partner (as
defined below) may also determine to invest up to all of the
Partnership’s assets in United States (“U.S.”)
Treasury bills and/or money market mutual funds, including money
market mutual funds, managed by Morgan Stanley or its
affiliates. Ceres Managed Futures LLC, a Delaware limited
liability company, acts as the general partner (the “General
Partner”) or with respect to Boronia Trading Company (defined
below), the “Trading Manag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ll trading decisions for the Partnership are made
by Graham Capital Management, L.P., (“Graham”),
Willowbridge Associates Inc. (“Willowbridge”), Aspect
Capital Limited (“Aspect”), JE Moody &amp; Company
LLC (“JE Moody”), Boronia Capital Pty. Ltd.
(“Boronia”), and The Cambridge Strategy (Asset
Management) Limited (“Cambridge”) (each an
“Advisor” and collectively, the
“Advisors”), each of which is a registered commodity
trading advisor. Effective June 30, 2016, Altis Partners
(Jersey) Limited (“Altis”) ceased to act as a commodity
trading adviser to the Partnership. Reference herein to
“Advisors” may include, as relevant, Altis. Each
Advisor is allocated a portion of the Partnership’s assets to
manage. The Partnership invests the portion of its assets allocated
to each of the Advisors indirectly through investments in the
Funds. Between March 27, 2003 (commencement of the
public offering period) and April 30, 2003, 36,616 redeemable
units of limited partnership interest in the Partnership
(“Redeemable Units”) were sold at $1,000 per Redeemable
Unit. The proceeds of the initial public offering were held in an
escrow account until April 30, 2003, at which time they were
turned over to the Partnership for trading. The Partnership was
authorized to publicly offer 300,000 Redeemable Units during the
initial public offering period. As of December 4, 2003, the
Partnership was authorized to publicly offer an additional 700,000
Redeemable Units. As of October 7, 2004, the Partnership was
authorized to publicly offer an additional 1,000,000 Redeemable
Units. As of June 30, 2005, the Partnership was authorized to
publicly offer Redeemable Units previously registered. The public
offering of Redeemable Units terminated on November 30, 2008.
The Partnership currently privately and continuously offers up to
200,000 Redeemable Units to qualified investors. There is no
maximum number of Redeemable Units that may be sold by the
Partnership. During the reporting periods ended June 30,
2016 and 2015, the Partnership’s/Funds’ commodity
broker was Morgan Stanley &amp; Co. LLC
(“MS&amp;Co.”), a registered futures commission
merchant. The Partnership/Funds also deposit a portion of their
cash in a non-trading account at JPMorgan Chase Bank, N.A.
CMF Graham Capital Master Fund L.P. (“Graham
Master”), CMF Aspect Master Fund L.P. (“Aspect
Master”), CMF Willowbridge Master Fund L.P.
(“Willowbridge Master”), CMF Altis Partners Master Fund
L.P. (“Altis Master”), Morgan Stanley Smith Barney
Boronia I, LLC (“Boronia I, LLC” or “Boronia
Trading Company”), Cambridge Master Fund L.P.
(“Cambridge Master”) and JEM Master Fund L.P.
(“JEM Master”) entered into a futures brokerage account
agreement with MS&amp;Co. Graham Master, Aspect Master,
Willowbridge Master, Altis Master, Boronia I, LLC, Cambridge Master
and JEM Master are collectively referred to as the
“Funds”. Graham Master, Aspect Master, Willowbridge
Master, Boronia I, LLC and Cambridge Master have also entered into
a foreign exchange prime brokerage agreement with MS&amp;Co. The
Partnership has also entered into a futures brokerage account
agreement with MS&amp;Co. The Partnership, through its investment
in the Funds, pays MS&amp;Co. (or will reimburse MS&amp;Co. if
previously paid) its allocable share of all trading fees for the
clearing and, where applicable, execution of transactions as well
as exchange, clearing, user, give-up, floor brokerage and National
Futures Association fees (collectively, the “clearing
fees”). The Partnership has also entered into a selling
agreement (as amended, the “Selling Agreement”) with
Morgan Stanley Smith Barney LLC (doing business as Morgan Stanley
Wealth Management) (“Morgan Stanley Wealth
Management”). Pursuant to the Selling Agreement, Morgan
Stanley Wealth Management receives a monthly ongoing selling agent
fee equal to 2.0% per year of the Partnership’s adjusted
month-end net assets. The ongoing selling agent fee received by
Morgan Stanley Wealth Management is shared with the properly
registered/exempted financial advisers of Morgan Stanley Wealth
Management who sell Redeemable Units in the Partnership.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6, and
the results of its operations and changes in partners’
capital for the three and six months ended June 30, 2016 and
2015. These financial statements present the results for interim
periods and do not include all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5. The December 31, 2015
information has been derived from the audited financial statements
as of and for the year ended December 31, 2015. Due to the nature of commodity trading, the results
of operations for the interim periods presented should not be
considered indicative of the results that may be expected for the
entire year. Use of Estimates The General Partner and each limited partner of the
Partnership share in the profits and losses of the Partnership in
proportion to the amount of Partnership interest owned by each
except that no limited partner shall be liable for obligations of
the Partnership in excess of its capital contribution and profits,
if any, net of distributions or redemptions and losses, if any. Statement of Cash Flows. Partnership’s Investments.
Funds’ Investments. Income Taxes. Investment Company Status. , “Financial Services
— Investment Companies (Topic 946): Amendments to the Scope,
Measurement and Disclosure Requirements” Net Income (Loss) per Redeemable Unit. Financial Services-Investment
Companies ” See Note 3, “Financial
Highlights.” Fair Value of Financial Instruments “Financial
Instruments”, Recent Accounting Pronouncement. “Recognition and
Measurement of Financial Assets and Financial
Liabilities.” There have been no material changes with respect to
the Partnership’s critical accounting policies as reported in
the Partnership’s Annual Report on Form 10-K for the year
ended December 31, 2015.</t>
  </si>
  <si>
    <t>Financial Highlights</t>
  </si>
  <si>
    <t>Text Block [Abstract]</t>
  </si>
  <si>
    <t>3.
Financial Highlights: Financial highlights for the limited partner class
as a whole for the three and six months ended June 30, 2016
and 2015 were as follows:
Three Months Ended Six Months Ended
2016 2015 2016 2015
Per Redeemable Unit Performance (for a unit outstanding throughout
the period):*
Net realized and unrealized gains (losses) $ (5.98) $ (120.38) $ 5.03 $ (45.12)
Net investment loss (14.16) (15.56) (28.86) (39.99)
Increase (decrease) for the period (20.14) (135.94) (23.83) (85.11)
Net asset value per Redeemable Unit, beginning of period 977.76 1,060.92 981.45 1,010.09
Net asset value per Redeemable Unit, end of period $ 957.62 $ 924.98 $
957.62 $ 924.98
Three Months Ended
Six Months Ended
2016 2015 2016 2015
Ratios to Average Limited Partners’ Capital:**
Net investment loss*** (5.7) % (6.3) % (5.8) % (7.2) %
Operating expenses 5.8 % 6.3 % 5.8 % 6.3 %
Incentive fees 0.1 %
- % 0.2 % 0.9 %
Total expenses 5.9 % 6.3 % 6.0 % 7.2 %
Total return:
Total return before incentive fees (2.0) % (12.8) % (2.2) % (7.5) %
Incentive fees (0.1) %
- % (0.2) % (0.9) %
Total return after incentive fees (2.1) % (12.8) % (2.4) % (8.4)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other than incentive fees, if
applicable).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 the income and expenses allocated from the
Funds.</t>
  </si>
  <si>
    <t>Trading Activities</t>
  </si>
  <si>
    <t>Brokers and Dealers [Abstract]</t>
  </si>
  <si>
    <t>4.
Trading Activities: The Partnership was formed for the purpose of
trading contracts in a variety of commodity interests, including
derivative financial instruments and derivative commodity
interests. The Partnership invests substantially all of its assets
through a “master/feeder” structure. The
Partnership’s pro-rata share of the results of the
Funds’ trading activities are shown on the Statements of
Income and Expenses and Changes in Partners’ Capital. The futures brokerage account agreement with
MS&amp;Co. gives the Partnership and the Funds the legal right to
net unrealized gains and losses on open futures and open forward
contracts. The Partnership and the Funds net, for financial
reporting purposes, the unrealized gains and losses on open futures
and open forward contracts on the Statements of Financial Condition
as the criteria under ASC 210-20, “ Balance
Sheet All of the commodity interests owned by the Funds
are held for trading purposes. Trading and transaction fees are based on the
number of trades executed by the Advisors for the Funds and the
Partnership’s respective percentage ownership of each Fund.
All clearing fees paid to MS&amp;Co. are borne by the Funds and
allocated to the Funds’ limited partners, including the
Partnership. There were no direct investments at June 30,
2016 and December 31, 2015.</t>
  </si>
  <si>
    <t>Fair Value Measurements</t>
  </si>
  <si>
    <t>Fair Value Disclosures [Abstract]</t>
  </si>
  <si>
    <t>5.
Fair Value Measurements: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Funds consider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that derive fair values for those
assets and liabilities from observable inputs (Level 2). As of
June 30, 2016 and December 31, 2015 and for the periods
ended June 30, 2016 and 2015,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t>
  </si>
  <si>
    <t>Schedule of Investments [Abstract]</t>
  </si>
  <si>
    <t>6.
Investment in the Funds: On March 1, 2005, the assets allocated to
Aspect for trading were invested in Aspect Master, a limited
partnership organized under the partnership laws of the State of
New York. The Partnership purchased 131,340.8450 units of Aspect
Master with cash equal to $122,786,448 and a contribution of open
commodity futures and forward contracts with a fair value of
$8,554,397. Aspect Master permits accounts managed by Aspect using
the Diversified Program, a proprietary, systematic trading system,
to invest together in one trading vehicle. The General Partner is
also the general partner of Aspect Master. Individual and pooled
accounts currently managed by Aspect, including the Partnership,
are permitted to be limited partners of Aspect Master. The General
Partner and Aspect believe that trading through this structure
should promote efficiency and economy in the trading process. On July 1, 2005, the assets allocated to
Willowbridge for trading were invested in Willowbridge Master
(formerly CMF Willowbridge Argo Master Fund L.P.), a limited
partnership organized under the partnership laws of the State of
New York. The Partnership purchased 95,795.8082 units of
Willowbridge Master with cash equal to $85,442,868 and a
contribution of open commodity futures and forward contracts with a
fair value of $10,352,940. Willowbridge Master permits accounts
managed by Willowbridge using its wPraxis Futures Trading Approach,
a proprietary, discretionary trading system, to invest together in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should promote efficiency and economy in the trading
process. The General Partner and Willowbridge have agreed that
Willowbridge will trade the assets allocated to Willowbridge at a
level up to 3 times the amount of assets allocated. Prior to
January 1, 2013, Willowbridge traded the Partnership’s
assets pursuant to its Argo Trading System. On June 1, 2006, the assets allocated to
Graham for trading were invested in Graham Master, a limited
partnership organized under the partnership laws of the State of
New York. The Partnership purchased 101,486.0491 units of Graham
Master with cash equal to $103,008,482. Graham Master permits
accounts managed by Graham using the K4D-15V Program, a
proprietary, systematic trading system, to invest together in one
trading vehicle. The General Partner is also the general partner of
Graham Master. Individual and pooled accounts currently managed by
Graham, including the Partnership, are permitted to be limited
partners of Graham Master. The General Partner and Graham believe
that trading through this structure should promote efficiency and
economy in the trading process. On May 1, 2011, the assets allocated to Altis
for trading were invested in Altis Master, a limited partnership
organized under the partnership laws of the State of New York. The
Partnership purchased 21,851.9469 units of Altis Master with cash
equal to $70,000,000. Altis Master permits commodity pools managed
now and in the future by Altis using the Global Futures Portfolio
Program, a proprietary, systematic trading system, to invest
together in one trading vehicle. The Partnership fully redeemed its
investment in Altis Master on June 30, 2016 for cash equal to
$19,215,106. On January 1, 2013, the assets allocated to
Boronia for trading were invested in Boronia I, LLC, a limited
liability company organized under the limited liability company
laws of the State of Delaware. The Partnership purchased an
interest in Boronia I, LLC with cash equal to $36,000,000. Boronia
I, LLC permits accounts managed by Boronia using the Boronia
Diversified Program, a proprietary, systematic trading system, to
invest together in one trading vehicle. The General Partner is also
the trading manager of Boronia I, LLC. Individual and pooled
accounts currently managed by Boronia, including the Partnership,
are permitted to be members of Boronia I, LLC. The Trading Manager
and Boronia believe that trading through this structure should
promote efficiency and economy in the trading process. The Trading
Manager and Boronia agreed that Boronia will trade the
Partnership’s assets allocated to Boronia at a level up to
1.5 times the amount of assets allocated. On August 1, 2013, the assets allocated to JE
Moody for trading were invested in JEM Master, a limited
partnership organized under the partnership laws of the State of
Delaware. The Partnership purchased 11,968.0895 units of JEM Master
with cash equal to $15,820,000. JEM Master permits accounts managed
by JE Moody using the JEM Commodity Relative Value Program, a
proprietary, systematic trading program, to invest together in one
trading vehicle. The General Partner is also the general partner of
JEM Master. Individual and pooled accounts currently managed by JE
Moody, including the Partnership, are permitted to be limited
partners of JEM Master. The General Partner and JE Moody believe
that trading through this structure should promote efficiency and
economy in the trading process. The General Partner and JE Moody
agreed that JE Moody will trade the Partnership’s assets
allocated to JE Moody at a level that is up to 3 times the amount
of assets allocated.
On December 1, 2015, the assets allocated to
Cambridge for trading were invested in Cambridge Master, a limited
partnership organized under the partnership laws of the State of
Delaware. The Partnership purchased an interest in Cambridge Master
with cash equal to $17,000,000. Cambridge Master permits accounts
managed by Cambridge using the Asian Markets Alpha Programme and
the Emerging Markets Alpha Programme, each a proprietary,
systematic trading program, to invest together in one trading
vehicle. The General Partner is also the general partner of
Cambridge Master. Individual and pooled accounts currently managed
by Cambridge, including the Partnership, are permitted to be
limited partners of Cambridge Master. The General Partner and
Cambridge believe that trading through this structure should
promote efficiency and economy in the trading process. The General
Partner and Cambridge agreed that Cambridge will trade the
Partnership’s assets allocated to Cambridge at a level that
is up to 1.5 times the amount of assets allocated. The amount of
leverage may be increased or decreased in the future. However, in
no event will the amount of leverage be greater than 2 times the
amount of assets allocated. The General Partner is not aware of any material
changes to the trading programs discussed above during the fiscal
quarter ended June 30, 2016. The Funds’ trading of futures, forward and
option contracts, if applicable, on commodities is done primarily
on U.S. and foreign commodity exchanges. The Funds engage in such
trading through commodity brokerage accounts maintained with
MS&amp;Co. Generally, a limited partner/member in the Funds
withdraws all or part of its capital contribution and undistributed
profits, if any, from the Funds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s. However, a limited partner/member may request a withdrawal
as of the end of any day if such request is received by the General
Partner/Trading Manager at least three days in advance of the
proposed withdrawal day. Management fees, General Partner fees, ongoing
selling agent fees and incentive fees are charged at the
Partnership level, except for management and incentive fees payable
to Boronia which are charged at the Boronia Trading Company level.
All clearing fees are borne by the Funds and allocated to the
Funds’ limited partners, including the Partnership.
Professional fees (formerly, other expenses) are borne by the Funds
and allocated to the Partnership, and also charged directly at the
Partnership level. As of June 30, 2016, the Partnership owned
approximately 10.9% of Willowbridge Master, 50.5% of Aspect Master,
72.7% of Graham Master, 64.1% of JEM Master, 40.6% of Boronia I,
LLC and 41.6% of Cambridge Master. At December 31, 2015, the
Partnership owned approximately 13.7% of Willowbridge Master, 55.3%
of Aspect Master, 72.7% of Graham Master, 59.7% of Altis Master,
61.0% of JEM Master, 48.8% of Boronia I, LLC and 28.3% of Cambridge
Master. It is the Partnership’s intention to continue to
invest in the Funds. The performance of the Partnership is directly
affected by the performance of the Funds. Expenses to investors as
a result of investment in the Funds are approximately the same as
they would be if the Partnership traded directly and the redemption
rights are not affected.
Summarized information reflecting the total assets,
liabilities and partners’/members’ capital of the Funds
is shown in the following tables.
June 30, 2016
Total Assets Total Liabilities Total Capital
Willowbridge Master $
390,739,775 $ 1,675,338 $
389,064,437
Aspect Master 57,339,968 40,072 57,299,896
Graham Master 46,506,995 22,536 46,484,459
Altis Master 34,512,885 34,512,885
-
JEM Master 12,403,217 433,642 11,969,575
Boronia I, LLC 56,276,939 720,449 55,556,490
Cambridge Master 97,750,214 20,560,073 77,190,141
December 31, 2015
Total Assets Total Liabilities Total Capital
Willowbridge Master $
366,002,932 $
17,302,983 $
348,699,949
Aspect Master 68,986,804 521,227 68,465,577
Graham Master 52,819,144 17,985 52,801,159
Altis Master 44,778,165 463,886 44,314,279
JEM Master 11,192,959 67,453 11,125,506
Boronia I, LLC 74,378,857 119,223 74,259,634
Cambridge Master 73,013,433 13,303,511 59,709,922
Summarized information reflecting the net
investment income (loss), total trading results and net income
(loss) of the Funds is shown in the following tables.
For the three months ended
June 30, 2016
Net Investment
Total Trading
Net Income (Loss)
Willowbridge Master $
(74,889) $
(8,464,297) $
(8,539,186)
Aspect Master (29,293) (934,276) (963,569)
Graham Master (24,319) 1,248,149 1,223,830
Altis Master (97,959) (2,266,823) (2,364,782)
JEM Master (124,117) (826,843) (950,960)
Boronia I, LLC (1,082,633) 4,790,599 3,707,966
Cambridge Master (2,337) (2,101,071) (2,103,408)
For the six months ended
June 30, 2016
Net Investment
Total Trading
Net Income (Loss)
Willowbridge Master $
(184,455) $
(10,557,807) $
(10,742,262)
Aspect Master (54,116) 527,474 473,358
Graham Master (51,696) (345,784) (397,480)
Altis Master (150,778) (5,588,130) (5,738,908)
JEM Master (268,754) (1,106,840) (1,375,594)
Boronia I, LLC (1,773,815) 11,497,535 9,723,720
Cambridge Master 7,573 2,578,583 2,586,156
For the three months ended
June 30, 2015
Net Investment
Total Trading
Net Income (Loss)
Willowbridge Master $
(213,266) $
(24,855,443) $
(25,068,709)
Aspect Master (66,963) (10,562,657) (10,629,620)
Graham Master (51,528) (2,277,353) (2,328,881)
Altis Master (72,470) (7,143,941) (7,216,411)
JEM Master (262,052) (1,476,708) (1,738,760)
Boronia I, LLC (1,524,289) (22,450,025) (23,974,314)
For the six months ended
June 30, 2015
Net Investment
Total Trading
Net Income (Loss)
Willowbridge Master $
(490,804) $
(13,622,175) $
(14,112,979)
Aspect Master (126,673) (2,375,011) (2,501,684)
Graham Master (108,870) 3,253,297 3,144,427
Altis Master (143,062) (1,926,039) (2,069,101)
JEM Master (518,939) 1,019,109 500,170
Boronia I, LLC (3,589,857) (16,761,597) (20,351,454)
Summarized information reflecting the
Partnership’s investment in, and the Partnership’s pro
rata share of the results of operations of the Funds is shown in
the following tables.
June 30, 2016 For the three months ended
June 30, 2016
% of Expenses Net
Funds Fair Income Clearing Professional Management Incentive Investment Redemptions
Willowbridge Master 23.43 % $ 42,528,507 $ (914,597) $ 26,206 $ 2,271 $
- $
- $ (943,074) Commodity Monthly
Aspect Master 15.96% 28,959,741 (518,356) 15,819 10,599
-
- (544,774) Commodity Monthly
Graham Master 18.61% 33,780,893 940,588 18,296 14,787
-
- 907,505 Commodity Monthly
Altis Master 0.00%
- (1,334,205) 46,156 18,898
-
- (1,399,259) Commodity Monthly
JEM Master 4.23% 7,672,812 (523,311) 69,020 13,043
-
- (605,374) Commodity Monthly
Boronia I, LLC 12.41% 22,530,799 1,956,851 131,114 19,518 83,303 199,853 1,523,063 Commodity Monthly
Cambridge Master 17.68% 32,097,764 (860,132) 7,627 8,506
-
- (876,265) Commodity Monthly
Total $
167,570,516 $
(1,253,162) $ 314,238 $
87,622 $
83,303 $
199,853 $
(1,938,178)
June 30, 2016 For the six months ended June 30,
2016
% of Expenses Net
Funds Fair Income Clearing Professional Management Incentive Fee Investment Redemptions
Willowbridge Master 23.43 % $ 42,528,507 $ (1,109,745 ) $ 62,603 $ 4,786 $
- $
- $ (1,177,134) Commodity Monthly
Aspect Master 15.96% 28,959,741 391,483 31,568 21,578
-
- 338,337 Commodity Monthly
Graham Master 18.61% 33,780,893 (172,195) 36,465 29,576
-
- (238,236) Commodity Monthly
Altis Master 0.00%
- (3,222,037) 77,805 30,569
-
- (3,330,411) Commodity Monthly
JEM Master 4.23% 7,672,812 (691,425) 148,763 25,688
-
- (865,876) Commodity Monthly
Boronia I, LLC 12.41% 22,530,799 5,170,442 296,423 46,459 198,385 220,099 4,409,076 Commodity Monthly
Cambridge Master 17.68% 32,097,764 921,570 14,467 16,187
-
- 890,916 Commodity Monthly
Total $
167,570,516 $ 1,288,093 $ 668,094 $ 174,843 $ 198,385 $ 220,099 $
26,672
December 31, 2015 For the three months ended
June 30, 2015
% of Expenses Net
Funds Fair Income Clearing Fees Professional Management Incentive Investment Redemptions
Willowbridge Master 23.12 % $ 47,827,925 $ (4,112,272) $ 32,017 $ 3,729 $
- $
- $ (4,148,018) Commodity Monthly
Aspect Master 18.31 % 37,891,702 (5,881,665) 21,831 15,940
-
- (5,919,436) Commodity Monthly
Graham Master 18.56 % 38,390,905 (1,655,962) 21,091 16,832
-
- (1,693,885) Commodity Monthly
Altis Master 12.80 % 26,474,103 (4,492,409) 30,502 15,719
-
- (4,538,630) Commodity Monthly
JEM Master 3.28 % 6,784,895 (953,717) 155,066 14,818
-
- (1,123,601) Commodity Monthly
Boronia I, LLC 17.53 % 36,257,683 (11,345,208) 501,582 52,894 226,690
- (12,126,374) Commodity Monthly
Cambridge Master 8.18 % 16,920,970
-
-
-
-
-
- Commodity Monthly
Total $ 210,548,183 $ (28,441,233) $ 762,089 $ 119,932 $ 226,690 $
- $ (29,549,944)
December 31, 2015 For the six months ended June 30,
2015
% of Expenses Net
Funds Fair Income Clearing Fees Professional Management Incentive Investment Redemptions
Willowbridge Master 23.12 % $ 47,827,925 $ (2,031,753) $ 78,135 $ 9,716 $
- $
- $ (2,119,604) Commodity Monthly
Aspect Master 18.31 % 37,891,702 (1,356,743) 40,418 31,313
-
- (1,428,474) Commodity Monthly
Graham Master 18.56 % 38,390,905 2,259,375 42,560 36,675
-
- 2,180,140 Commodity Monthly
Altis Master 12.80 % 26,474,103 (979,593) 57,983 35,835
-
- (1,073,411) Commodity Monthly
JEM Master 3.28 % 6,784,895 828,564 308,677 34,721
-
- 485,166 Commodity Monthly
Boronia I, LLC 17.53 % 36,257,683 (8,470,887) 812,885 106,570 456,731 455,860 (10,302,933) Commodity Monthly
Cambridge Master 8.18 % 16,920,970
-
-
-
-
-
- Commodity Monthly
Total $
210,548,183 $ (9,751,037) $ 1,340,658 $ 254,830 $ 456,731 $ 455,860 $ (12,259,116)</t>
  </si>
  <si>
    <t>Financial Instrument Risks</t>
  </si>
  <si>
    <t>Investments, All Other Investments [Abstract]</t>
  </si>
  <si>
    <t>7.
Financial Instrument Risks: In the normal course of business, the Partnership,
indirectly through its investments in the Funds, is party to
financial instruments with off-balance sheet risk, including
derivative financial instruments and derivative commodity
instruments. These financial instruments may include forward,
futures, option and swap contract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swap and option contracts. Specific market
movements of commodities or futures contracts underlying an option
cannot accurately be predicted. The purchaser of an option may lose
the entire premium paid for the option. Certain swap contracts may
also be traded on a swap execution facility or OTC. OTC contracts
are negotiated between contracting parties and also include certain
forward, swap and option contracts.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48.5% to 71.4% of the Funds’ contracts are traded OTC. Futures Contracts. Forward Foreign Currency Contracts. London Metals Exchange Forward Contracts.
Options. The Funds do not isolate that portion of the
results of operations arising from the effect of changes in foreign
exchange rates on investments from fluctuations from changes in
market prices of investments held. Such fluctuations are included
in total trading results in the Funds’ Statements of Income
and Expenses and Changes in Partners’ Capital.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Funds due to
market changes, including interest and foreign exchange rate
movements and fluctuations in commodity or security prices. Market
risk is directly impacted by the volatility and liquidity in the
markets in which the related underlying assets are traded. The
Funds are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an MS&amp;Co. affiliate is the sole counterparty or
broker with respect to the Partnership’s/Funds’ assets.
Credit risk with respect to exchange-traded instruments is reduced
to the extent that, through MS&amp;Co. or an MS&amp;Co. affiliate,
the Partnership’s/Funds’ counterparty is an exchange or
clearing organization. As both a buyer and seller of options, a Fund pays
or receives a premium at the outset and then bears the risk of
unfavorable changes in the price of the contract underlying the
option. Written options expose the Funds to potentially unlimited
liability; for purchased options, the risk of loss is limited to
the premiums paid. Certain written put options permit cash
settlement and do not require the option holder to own the
reference asset. The Funds do not consider these contracts to be
guarantees. The General Partn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Funds’ business, these instruments may not be held to
maturity.</t>
  </si>
  <si>
    <t>Subsequent Events</t>
  </si>
  <si>
    <t>Subsequent Events [Abstract]</t>
  </si>
  <si>
    <t>8.
Subsequent Events: The General Partner evaluates events that occur
after the balance sheet date but before financial statements are
issued. The General Partner has assessed the subsequent events
through the date of issuance and has determined that, other than
that described below, there were no subsequent events requiring
adjustment to or disclosure in the financial statements. Effective August 1, 2016, a portion of the
Partnership’s assets were allocated to International Standard
Asset Management (“ISAM”), which will be managed and
traded by ISAM (USA) LLC and ISAM (Europe) LLP pursuant to the ISAM
Systematic Trend Programme.</t>
  </si>
  <si>
    <t>Basis of Presentation and Summary of Significant Accounting Policies (Policies)</t>
  </si>
  <si>
    <t>Use of Estimates</t>
  </si>
  <si>
    <t>Use of Estimates The General Partner and each limited partner of the
Partnership share in the profits and losses of the Partnership in
proportion to the amount of Partnership interest owned by each
except that no limited partner shall be liable for obligations of
the Partnership in excess of its capital contribution and profits,
if any, net of distributions or redemptions and losses, if any.</t>
  </si>
  <si>
    <t>Statement of Cash Flows</t>
  </si>
  <si>
    <t>Statement of Cash Flows.</t>
  </si>
  <si>
    <t>Partnership's Investments</t>
  </si>
  <si>
    <t>Partnership’s Investments.</t>
  </si>
  <si>
    <t>Funds' Investments</t>
  </si>
  <si>
    <t>Funds’ Investments.</t>
  </si>
  <si>
    <t>Income Taxes</t>
  </si>
  <si>
    <t>Income Taxes.</t>
  </si>
  <si>
    <t>Investment Company Status</t>
  </si>
  <si>
    <t>Investment Company Status. , “Financial Services
— Investment Companies (Topic 946): Amendments to the Scope,
Measurement and Disclosure Requirements”</t>
  </si>
  <si>
    <t>Net Income (Loss) per Redeemable Unit</t>
  </si>
  <si>
    <t>Net Income (Loss) per Redeemable Unit. Financial Services-Investment
Companies ” See Note 3, “Financial
Highlights.”</t>
  </si>
  <si>
    <t>Fair Value of Financial Instruments</t>
  </si>
  <si>
    <t>Fair Value of Financial Instruments “Financial
Instruments”,</t>
  </si>
  <si>
    <t>Recent Accounting Pronouncement</t>
  </si>
  <si>
    <t>Recent Accounting Pronouncement. “Recognition and
Measurement of Financial Assets and Financial
Liabilities.” There have been no material changes with respect to
the Partnership’s critical accounting policies as reported in
the Partnership’s Annual Report on Form 10-K for the year
ended December 31, 2015.</t>
  </si>
  <si>
    <t>Funds' Fair Value Measurements</t>
  </si>
  <si>
    <t>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Funds consider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that derive fair values for those
assets and liabilities from observable inputs (Level 2). As of
June 30, 2016 and December 31, 2015 and for the periods
ended June 30, 2016 and 2015,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t>
  </si>
  <si>
    <t>Financial Highlights (Tables)</t>
  </si>
  <si>
    <t>Financial Highlights for Limited Partner Class</t>
  </si>
  <si>
    <t>Financial highlights for the limited partner class
as a whole for the three and six months ended June 30, 2016
and 2015 were as follows:
Three Months Ended Six Months Ended
2016 2015 2016 2015
Per Redeemable Unit Performance (for a unit outstanding throughout
the period):*
Net realized and unrealized gains (losses) $ (5.98) $ (120.38) $ 5.03 $ (45.12)
Net investment loss (14.16) (15.56) (28.86) (39.99)
Increase (decrease) for the period (20.14) (135.94) (23.83) (85.11)
Net asset value per Redeemable Unit, beginning of period 977.76 1,060.92 981.45 1,010.09
Net asset value per Redeemable Unit, end of period $ 957.62 $ 924.98 $
957.62 $ 924.98
Three Months Ended
Six Months Ended
2016 2015 2016 2015
Ratios to Average Limited Partners’ Capital:**
Net investment loss*** (5.7) % (6.3) % (5.8) % (7.2) %
Operating expenses 5.8 % 6.3 % 5.8 % 6.3 %
Incentive fees 0.1 %
- % 0.2 % 0.9 %
Total expenses 5.9 % 6.3 % 6.0 % 7.2 %
Total return:
Total return before incentive fees (2.0) % (12.8) % (2.2) % (7.5) %
Incentive fees (0.1) %
- % (0.2) % (0.9) %
Total return after incentive fees (2.1) % (12.8) % (2.4) % (8.4)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other than incentive fees, if
applicable).
***
Interest income less total expenses.</t>
  </si>
  <si>
    <t>Investment in the Funds (Tables)</t>
  </si>
  <si>
    <t>Assets, Liabilities and Partners'/Members' Capital of Funds</t>
  </si>
  <si>
    <t xml:space="preserve">Summarized information reflecting the total assets,
liabilities and partners’/members’ capital of the Funds
is shown in the following tables.
June 30, 2016
Total Assets Total Liabilities Total Capital
Willowbridge Master $
390,739,775 $ 1,675,338 $
389,064,437
Aspect Master 57,339,968 40,072 57,299,896
Graham Master 46,506,995 22,536 46,484,459
Altis Master 34,512,885 34,512,885
-
JEM Master 12,403,217 433,642 11,969,575
Boronia I, LLC 56,276,939 720,449 55,556,490
Cambridge Master 97,750,214 20,560,073 77,190,141
December 31, 2015
Total Assets Total Liabilities Total Capital
Willowbridge Master $
366,002,932 $
17,302,983 $
348,699,949
Aspect Master 68,986,804 521,227 68,465,577
Graham Master 52,819,144 17,985 52,801,159
Altis Master 44,778,165 463,886 44,314,279
JEM Master 11,192,959 67,453 11,125,506
Boronia I, LLC 74,378,857 119,223 74,259,634
Cambridge Master 73,013,433 13,303,511 59,709,922 </t>
  </si>
  <si>
    <t>Net Investment Income (Loss), Trading Results and Net Income (Loss) of Funds</t>
  </si>
  <si>
    <t xml:space="preserve">Summarized information reflecting the net
investment income (loss), total trading results and net income
(loss) of the Funds is shown in the following tables.
For the three months ended
June 30, 2016
Net Investment
Total Trading
Net Income (Loss)
Willowbridge Master $
(74,889) $
(8,464,297) $
(8,539,186)
Aspect Master (29,293) (934,276) (963,569)
Graham Master (24,319) 1,248,149 1,223,830
Altis Master (97,959) (2,266,823) (2,364,782)
JEM Master (124,117) (826,843) (950,960)
Boronia I, LLC (1,082,633) 4,790,599 3,707,966
Cambridge Master (2,337) (2,101,071) (2,103,408)
For the six months ended
June 30, 2016
Net Investment
Total Trading
Net Income (Loss)
Willowbridge Master $
(184,455) $
(10,557,807) $
(10,742,262)
Aspect Master (54,116) 527,474 473,358
Graham Master (51,696) (345,784) (397,480)
Altis Master (150,778) (5,588,130) (5,738,908)
JEM Master (268,754) (1,106,840) (1,375,594)
Boronia I, LLC (1,773,815) 11,497,535 9,723,720
Cambridge Master 7,573 2,578,583 2,586,156
For the three months ended
June 30, 2015
Net Investment
Total Trading
Net Income (Loss)
Willowbridge Master $
(213,266) $
(24,855,443) $
(25,068,709)
Aspect Master (66,963) (10,562,657) (10,629,620)
Graham Master (51,528) (2,277,353) (2,328,881)
Altis Master (72,470) (7,143,941) (7,216,411)
JEM Master (262,052) (1,476,708) (1,738,760)
Boronia I, LLC (1,524,289) (22,450,025) (23,974,314)
For the six months ended
June 30, 2015
Net Investment
Total Trading
Net Income (Loss)
Willowbridge Master $
(490,804) $
(13,622,175) $
(14,112,979)
Aspect Master (126,673) (2,375,011) (2,501,684)
Graham Master (108,870) 3,253,297 3,144,427
Altis Master (143,062) (1,926,039) (2,069,101)
JEM Master (518,939) 1,019,109 500,170
Boronia I, LLC (3,589,857) (16,761,597) (20,351,454) </t>
  </si>
  <si>
    <t>Partnership's Investments in, and Partners' Pro Rata Share of Results of Operations of, Funds</t>
  </si>
  <si>
    <t>Summarized information reflecting the
Partnership’s investment in, and the Partnership’s pro
rata share of the results of operations of the Funds is shown in
the following tables.
June 30, 2016 For the three months ended
June 30, 2016
% of Expenses Net
Funds Fair Income Clearing Professional Management Incentive Investment Redemptions
Willowbridge Master 23.43 % $ 42,528,507 $ (914,597) $ 26,206 $ 2,271 $
- $
- $ (943,074) Commodity Monthly
Aspect Master 15.96% 28,959,741 (518,356) 15,819 10,599
-
- (544,774) Commodity Monthly
Graham Master 18.61% 33,780,893 940,588 18,296 14,787
-
- 907,505 Commodity Monthly
Altis Master 0.00%
- (1,334,205) 46,156 18,898
-
- (1,399,259) Commodity Monthly
JEM Master 4.23% 7,672,812 (523,311) 69,020 13,043
-
- (605,374) Commodity Monthly
Boronia I, LLC 12.41% 22,530,799 1,956,851 131,114 19,518 83,303 199,853 1,523,063 Commodity Monthly
Cambridge Master 17.68% 32,097,764 (860,132) 7,627 8,506
-
- (876,265) Commodity Monthly
Total $
167,570,516 $
(1,253,162) $ 314,238 $
87,622 $
83,303 $
199,853 $
(1,938,178)
June 30, 2016 For the six months ended June 30,
2016
% of Expenses Net
Funds Fair Income Clearing Professional Management Incentive Fee Investment Redemptions
Willowbridge Master 23.43 % $ 42,528,507 $ (1,109,745 ) $ 62,603 $ 4,786 $
- $
- $ (1,177,134) Commodity Monthly
Aspect Master 15.96% 28,959,741 391,483 31,568 21,578
-
- 338,337 Commodity Monthly
Graham Master 18.61% 33,780,893 (172,195) 36,465 29,576
-
- (238,236) Commodity Monthly
Altis Master 0.00%
- (3,222,037) 77,805 30,569
-
- (3,330,411) Commodity Monthly
JEM Master 4.23% 7,672,812 (691,425) 148,763 25,688
-
- (865,876) Commodity Monthly
Boronia I, LLC 12.41% 22,530,799 5,170,442 296,423 46,459 198,385 220,099 4,409,076 Commodity Monthly
Cambridge Master 17.68% 32,097,764 921,570 14,467 16,187
-
- 890,916 Commodity Monthly
Total $
167,570,516 $ 1,288,093 $ 668,094 $ 174,843 $ 198,385 $ 220,099 $
26,672
December 31, 2015 For the three months ended
June 30, 2015
% of Expenses Net
Funds Fair Income Clearing Fees Professional Management Incentive Investment Redemptions
Willowbridge Master 23.12 % $ 47,827,925 $ (4,112,272) $ 32,017 $ 3,729 $
- $
- $ (4,148,018) Commodity Monthly
Aspect Master 18.31 % 37,891,702 (5,881,665) 21,831 15,940
-
- (5,919,436) Commodity Monthly
Graham Master 18.56 % 38,390,905 (1,655,962) 21,091 16,832
-
- (1,693,885) Commodity Monthly
Altis Master 12.80 % 26,474,103 (4,492,409) 30,502 15,719
-
- (4,538,630) Commodity Monthly
JEM Master 3.28 % 6,784,895 (953,717) 155,066 14,818
-
- (1,123,601) Commodity Monthly
Boronia I, LLC 17.53 % 36,257,683 (11,345,208) 501,582 52,894 226,690
- (12,126,374) Commodity Monthly
Cambridge Master 8.18 % 16,920,970
-
-
-
-
-
- Commodity Monthly
Total $ 210,548,183 $ (28,441,233) $ 762,089 $ 119,932 $ 226,690 $
- $ (29,549,944)
December 31, 2015 For the six months ended June 30,
2015
% of Expenses Net
Funds Fair Income Clearing Fees Professional Management Incentive Investment Redemptions
Willowbridge Master 23.12 % $ 47,827,925 $ (2,031,753) $ 78,135 $ 9,716 $
- $
- $ (2,119,604) Commodity Monthly
Aspect Master 18.31 % 37,891,702 (1,356,743) 40,418 31,313
-
- (1,428,474) Commodity Monthly
Graham Master 18.56 % 38,390,905 2,259,375 42,560 36,675
-
- 2,180,140 Commodity Monthly
Altis Master 12.80 % 26,474,103 (979,593) 57,983 35,835
-
- (1,073,411) Commodity Monthly
JEM Master 3.28 % 6,784,895 828,564 308,677 34,721
-
- 485,166 Commodity Monthly
Boronia I, LLC 17.53 % 36,257,683 (8,470,887) 812,885 106,570 456,731 455,860 (10,302,933) Commodity Monthly
Cambridge Master 8.18 % 16,920,970
-
-
-
-
-
- Commodity Monthly
Total $
210,548,183 $ (9,751,037) $ 1,340,658 $ 254,830 $ 456,731 $ 455,860 $ (12,259,116)</t>
  </si>
  <si>
    <t>Organization - Additional Information (Detail) - $ / shares</t>
  </si>
  <si>
    <t>Oct. 07, 2004</t>
  </si>
  <si>
    <t>Dec. 04, 2003</t>
  </si>
  <si>
    <t>Apr. 30, 2003</t>
  </si>
  <si>
    <t>Equity [Line Items]</t>
  </si>
  <si>
    <t>Number of redeemable units of limited partnership interest for public offer</t>
  </si>
  <si>
    <t>Value of redeemable units</t>
  </si>
  <si>
    <t>Redeemable units of limited partnership interest authorized for public offer</t>
  </si>
  <si>
    <t>Maximum number of Redeemable Units sold by the Partnership</t>
  </si>
  <si>
    <t>Morgan Stanley Wealth Management [Member]</t>
  </si>
  <si>
    <t>Brokerage fees payable</t>
  </si>
  <si>
    <t>2.00%</t>
  </si>
  <si>
    <t>Maximum [Member]</t>
  </si>
  <si>
    <t>Basis of Presentation and Summary of Significant Accounting Policies - Additional Information (Detail)</t>
  </si>
  <si>
    <t>Jun. 30, 2016USD ($)</t>
  </si>
  <si>
    <t>Provision for income tax</t>
  </si>
  <si>
    <t>Financial Highlights - Financial Highlights for Limited Partner Class (Detail) - $ / shares</t>
  </si>
  <si>
    <t>3 Months Ended</t>
  </si>
  <si>
    <t>Per Redeemable Unit Performance (for a unit outstanding throughout the period):</t>
  </si>
  <si>
    <t>Net realized and unrealized gains (losses)</t>
  </si>
  <si>
    <t>Net investment loss</t>
  </si>
  <si>
    <t>Increase (decrease) for the period</t>
  </si>
  <si>
    <t>Net asset value per Redeemable Unit, beginning of period</t>
  </si>
  <si>
    <t>Net asset value per Redeemable Unit, end of period</t>
  </si>
  <si>
    <t>Ratios to Average Limited Partners' Capital:</t>
  </si>
  <si>
    <t>(5.70%)</t>
  </si>
  <si>
    <t>(6.30%)</t>
  </si>
  <si>
    <t>(5.80%)</t>
  </si>
  <si>
    <t>(7.20%)</t>
  </si>
  <si>
    <t>Operating expenses</t>
  </si>
  <si>
    <t>5.80%</t>
  </si>
  <si>
    <t>6.30%</t>
  </si>
  <si>
    <t>0.10%</t>
  </si>
  <si>
    <t>0.20%</t>
  </si>
  <si>
    <t>0.90%</t>
  </si>
  <si>
    <t>5.90%</t>
  </si>
  <si>
    <t>6.00%</t>
  </si>
  <si>
    <t>7.20%</t>
  </si>
  <si>
    <t>Total return:</t>
  </si>
  <si>
    <t>Total return before incentive fees</t>
  </si>
  <si>
    <t>(2.00%)</t>
  </si>
  <si>
    <t>(12.80%)</t>
  </si>
  <si>
    <t>(2.20%)</t>
  </si>
  <si>
    <t>(7.50%)</t>
  </si>
  <si>
    <t>(0.10%)</t>
  </si>
  <si>
    <t>(0.20%)</t>
  </si>
  <si>
    <t>(0.90%)</t>
  </si>
  <si>
    <t>Total return after incentive fees</t>
  </si>
  <si>
    <t>(2.10%)</t>
  </si>
  <si>
    <t>(2.40%)</t>
  </si>
  <si>
    <t>(8.40%)</t>
  </si>
  <si>
    <t>Trading Activities - Additional Information (Detail) - USD ($)</t>
  </si>
  <si>
    <t>Derivative Instruments and Hedging Activities Disclosure [Abstract]</t>
  </si>
  <si>
    <t>Direct investments</t>
  </si>
  <si>
    <t>Fair Value Measurements - Additional Information (Detail) - USD ($)</t>
  </si>
  <si>
    <t>Fair Value, Transfers Between Level 1 and Level 2, Description and Policy [Abstract]</t>
  </si>
  <si>
    <t>Transfers of assets or liabilities between Level 1 and Level 2</t>
  </si>
  <si>
    <t>Investment in the Funds - Additional Information (Detail) - USD ($)</t>
  </si>
  <si>
    <t>Dec. 01, 2015</t>
  </si>
  <si>
    <t>Aug. 01, 2013</t>
  </si>
  <si>
    <t>Jan. 01, 2013</t>
  </si>
  <si>
    <t>May 01, 2011</t>
  </si>
  <si>
    <t>Jun. 01, 2006</t>
  </si>
  <si>
    <t>Investment [Line Items]</t>
  </si>
  <si>
    <t>Investment in Funds, at fair value</t>
  </si>
  <si>
    <t>Number of units purchased by partnership</t>
  </si>
  <si>
    <t>Cash paid for units purchased by partnership</t>
  </si>
  <si>
    <t>Percentage owned by partnership</t>
  </si>
  <si>
    <t>50.50%</t>
  </si>
  <si>
    <t>55.30%</t>
  </si>
  <si>
    <t>Maximum amount of partnership assets allocated to trading advisor</t>
  </si>
  <si>
    <t>3 times</t>
  </si>
  <si>
    <t>10.90%</t>
  </si>
  <si>
    <t>13.70%</t>
  </si>
  <si>
    <t>72.70%</t>
  </si>
  <si>
    <t>Cash redemption on investment</t>
  </si>
  <si>
    <t>59.70%</t>
  </si>
  <si>
    <t>1.5 times</t>
  </si>
  <si>
    <t>40.60%</t>
  </si>
  <si>
    <t>48.80%</t>
  </si>
  <si>
    <t>64.10%</t>
  </si>
  <si>
    <t>61.00%</t>
  </si>
  <si>
    <t>The  General Partner and Cambridge agreed that Cambridge will trade the Partnership's  assets allocated to Cambridge at a level that is up to 1.5 times the amount of  assets allocated. The amount of leverage may be increased or decreased in the  future. However, in no event will the amount of leverage be greater than 2 times  the amount of assets allocated.</t>
  </si>
  <si>
    <t>41.60%</t>
  </si>
  <si>
    <t>28.30%</t>
  </si>
  <si>
    <t>Investment in the Funds - Assets, Liabilities and Partners'/Members' Capital of Funds (Detail) - USD ($)</t>
  </si>
  <si>
    <t>Total Assets</t>
  </si>
  <si>
    <t>Total Liabilities</t>
  </si>
  <si>
    <t>Total Capital</t>
  </si>
  <si>
    <t>Investment in the Funds - Net Investment Income (Loss), Trading Results and Net Income (Loss) of Funds (Detail) - USD ($)</t>
  </si>
  <si>
    <t>Net Investment Income (Loss)</t>
  </si>
  <si>
    <t>Total Trading Results</t>
  </si>
  <si>
    <t>Investment in the Funds - Partnership's Investments in, and Partners' Pro Rata Share of Results of Operations of, Funds (Detail) - USD ($)</t>
  </si>
  <si>
    <t>% of Partner's Capital</t>
  </si>
  <si>
    <t>Fair Value</t>
  </si>
  <si>
    <t>Income (Loss)</t>
  </si>
  <si>
    <t>Expenses, Professional Fees</t>
  </si>
  <si>
    <t>Management Fee</t>
  </si>
  <si>
    <t>Incentive Fee</t>
  </si>
  <si>
    <t>Investment In Funds [Member]</t>
  </si>
  <si>
    <t>Expenses, Clearing Fees</t>
  </si>
  <si>
    <t>Investment In Funds [Member] | CMF Willowbridge Master Fund L.P. [Member] | Commodity Portfolio [Member]</t>
  </si>
  <si>
    <t>Investment Objective</t>
  </si>
  <si>
    <t>Commodity Portfolio</t>
  </si>
  <si>
    <t>Redemptions Permitted</t>
  </si>
  <si>
    <t>Monthly</t>
  </si>
  <si>
    <t>Investment In Funds [Member] | CMF Aspect Master Fund L.P. [Member] | Commodity Portfolio [Member]</t>
  </si>
  <si>
    <t>Investment In Funds [Member] | CMF Graham Capital Master Fund L.P. [Member] | Commodity Portfolio [Member]</t>
  </si>
  <si>
    <t>Investment In Funds [Member] | CMF Altis Partners Master Fund L.P. [Member] | Commodity Portfolio [Member]</t>
  </si>
  <si>
    <t>0.00%</t>
  </si>
  <si>
    <t>Investment In Funds [Member] | JEM Master Fund L.P. [Member] | Commodity Portfolio [Member]</t>
  </si>
  <si>
    <t>Investment In Funds [Member] | Morgan Stanley Smith Barney Boronia I, LLC [Member] | Commodity Portfolio [Member]</t>
  </si>
  <si>
    <t>Investment In Funds [Member] | Cambridge Master Fund L.P. [Member] | Commodity Portfolio [Member]</t>
  </si>
  <si>
    <t>Financial Instrument Risks - Additional Information (Detail)</t>
  </si>
  <si>
    <t>Fair Value Measurements Disclosure [Line Items]</t>
  </si>
  <si>
    <t>Maturity period of instruments</t>
  </si>
  <si>
    <t>1 year</t>
  </si>
  <si>
    <t>Minimum [Member]</t>
  </si>
  <si>
    <t>Percentage of contracts traded over the counter</t>
  </si>
  <si>
    <t>48.50%</t>
  </si>
  <si>
    <t>71.40%</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209709</v>
      </c>
    </row>
    <row r="12" spans="1:3">
      <c t="s" r="A12" s="4">
        <v>19</v>
      </c>
      <c t="s" r="B12" s="4">
        <v>20</v>
      </c>
    </row>
    <row r="13" spans="1:3">
      <c t="s" r="A13" s="4">
        <v>21</v>
      </c>
      <c t="s" r="B13" s="4">
        <v>22</v>
      </c>
    </row>
    <row r="14" spans="1:3">
      <c t="s" r="A14" s="4">
        <v>23</v>
      </c>
      <c t="n" r="C14" s="7">
        <v>184146.7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54</v>
      </c>
      <c t="s" r="B1" s="2">
        <v>1</v>
      </c>
    </row>
    <row r="2" spans="1:2">
      <c t="s" r="B2" s="2">
        <v>2</v>
      </c>
    </row>
    <row r="3" spans="1:2">
      <c t="s" r="A3" s="3">
        <v>124</v>
      </c>
    </row>
    <row r="4" spans="1:2">
      <c t="s" r="A4" s="4">
        <v>54</v>
      </c>
      <c t="s" r="B4"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132</v>
      </c>
      <c t="s" r="B1" s="2">
        <v>1</v>
      </c>
    </row>
    <row r="2" spans="1:2">
      <c t="s" r="B2" s="2">
        <v>2</v>
      </c>
    </row>
    <row r="3" spans="1:2">
      <c t="s" r="A3" s="3">
        <v>113</v>
      </c>
    </row>
    <row r="4" spans="1:2">
      <c t="s" r="A4" s="4">
        <v>133</v>
      </c>
      <c t="s" r="B4" s="4">
        <v>134</v>
      </c>
    </row>
    <row r="5" spans="1:2">
      <c t="s" r="A5" s="4">
        <v>135</v>
      </c>
      <c t="s" r="B5" s="4">
        <v>136</v>
      </c>
    </row>
    <row r="6" spans="1:2">
      <c t="s" r="A6" s="4">
        <v>137</v>
      </c>
      <c t="s" r="B6" s="4">
        <v>138</v>
      </c>
    </row>
    <row r="7" spans="1:2">
      <c t="s" r="A7" s="4">
        <v>139</v>
      </c>
      <c t="s" r="B7" s="4">
        <v>140</v>
      </c>
    </row>
    <row r="8" spans="1:2">
      <c t="s" r="A8" s="4">
        <v>141</v>
      </c>
      <c t="s" r="B8" s="4">
        <v>142</v>
      </c>
    </row>
    <row r="9" spans="1:2">
      <c t="s" r="A9" s="4">
        <v>143</v>
      </c>
      <c t="s" r="B9" s="4">
        <v>144</v>
      </c>
    </row>
    <row r="10" spans="1:2">
      <c t="s" r="A10" s="4">
        <v>145</v>
      </c>
      <c t="s" r="B10" s="4">
        <v>146</v>
      </c>
    </row>
    <row r="11" spans="1:2">
      <c t="s" r="A11" s="4">
        <v>147</v>
      </c>
      <c t="s" r="B11" s="4">
        <v>148</v>
      </c>
    </row>
    <row r="12" spans="1:2">
      <c t="s" r="A12" s="4">
        <v>149</v>
      </c>
      <c t="s" r="B12" s="4">
        <v>150</v>
      </c>
    </row>
    <row r="13" spans="1:2">
      <c t="s" r="A13" s="4">
        <v>151</v>
      </c>
      <c t="s" r="B13"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53</v>
      </c>
      <c t="s" r="B1" s="2">
        <v>1</v>
      </c>
    </row>
    <row r="2" spans="1:2">
      <c t="s" r="B2" s="2">
        <v>2</v>
      </c>
    </row>
    <row r="3" spans="1:2">
      <c t="s" r="A3" s="3">
        <v>116</v>
      </c>
    </row>
    <row r="4" spans="1:2">
      <c t="s" r="A4" s="4">
        <v>154</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56</v>
      </c>
      <c t="s" r="B1" s="2">
        <v>1</v>
      </c>
    </row>
    <row r="2" spans="1:2">
      <c t="s" r="B2" s="2">
        <v>2</v>
      </c>
    </row>
    <row r="3" spans="1:2">
      <c t="s" r="A3" s="3">
        <v>124</v>
      </c>
    </row>
    <row r="4" spans="1:2">
      <c t="s" r="A4" s="4">
        <v>157</v>
      </c>
      <c t="s" r="B4" s="4">
        <v>158</v>
      </c>
    </row>
    <row r="5" spans="1:2">
      <c t="s" r="A5" s="4">
        <v>159</v>
      </c>
      <c t="s" r="B5" s="4">
        <v>160</v>
      </c>
    </row>
    <row r="6" spans="1:2">
      <c t="s" r="A6" s="4">
        <v>161</v>
      </c>
      <c t="s" r="B6"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r="1" spans="1:5">
      <c t="s" r="A1" s="1">
        <v>163</v>
      </c>
      <c t="s" r="B1" s="2">
        <v>1</v>
      </c>
    </row>
    <row r="2" spans="1:5">
      <c t="s" r="B2" s="2">
        <v>2</v>
      </c>
      <c t="s" r="C2" s="2">
        <v>164</v>
      </c>
      <c t="s" r="D2" s="2">
        <v>165</v>
      </c>
      <c t="s" r="E2" s="2">
        <v>166</v>
      </c>
    </row>
    <row r="3" spans="1:5">
      <c t="s" r="A3" s="3">
        <v>167</v>
      </c>
    </row>
    <row r="4" spans="1:5">
      <c t="s" r="A4" s="4">
        <v>168</v>
      </c>
      <c t="n" r="E4" s="6">
        <v>36616</v>
      </c>
    </row>
    <row r="5" spans="1:5">
      <c t="s" r="A5" s="4">
        <v>169</v>
      </c>
      <c t="n" r="E5" s="8">
        <v>1000</v>
      </c>
    </row>
    <row r="6" spans="1:5">
      <c t="s" r="A6" s="4">
        <v>170</v>
      </c>
      <c t="n" r="C6" s="6">
        <v>1000000</v>
      </c>
      <c t="n" r="D6" s="6">
        <v>700000</v>
      </c>
      <c t="n" r="E6" s="6">
        <v>300000</v>
      </c>
    </row>
    <row r="7" spans="1:5">
      <c t="s" r="A7" s="4">
        <v>171</v>
      </c>
      <c t="n" r="B7" s="6">
        <v>0</v>
      </c>
    </row>
    <row r="8" spans="1:5">
      <c t="s" r="A8" s="4">
        <v>172</v>
      </c>
    </row>
    <row r="9" spans="1:5">
      <c t="s" r="A9" s="3">
        <v>167</v>
      </c>
    </row>
    <row r="10" spans="1:5">
      <c t="s" r="A10" s="4">
        <v>173</v>
      </c>
      <c t="s" r="B10" s="4">
        <v>174</v>
      </c>
    </row>
    <row r="11" spans="1:5">
      <c t="s" r="A11" s="4">
        <v>175</v>
      </c>
    </row>
    <row r="12" spans="1:5">
      <c t="s" r="A12" s="3">
        <v>167</v>
      </c>
    </row>
    <row r="13" spans="1:5">
      <c t="s" r="A13" s="4">
        <v>168</v>
      </c>
      <c t="n" r="B13" s="6">
        <v>2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76</v>
      </c>
      <c t="s" r="B1" s="2">
        <v>1</v>
      </c>
    </row>
    <row r="2" spans="1:2">
      <c t="s" r="B2" s="2">
        <v>177</v>
      </c>
    </row>
    <row r="3" spans="1:2">
      <c t="s" r="A3" s="3">
        <v>113</v>
      </c>
    </row>
    <row r="4" spans="1:2">
      <c t="s" r="A4" s="4">
        <v>178</v>
      </c>
      <c t="n" r="B4" s="8">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r="1" spans="1:4">
      <c t="s" r="A1" s="1">
        <v>24</v>
      </c>
      <c t="s" r="C1" s="2">
        <v>2</v>
      </c>
      <c t="s" r="D1" s="2">
        <v>25</v>
      </c>
    </row>
    <row r="2" spans="1:4">
      <c t="s" r="A2" s="3">
        <v>26</v>
      </c>
    </row>
    <row r="3" spans="1:4">
      <c t="s" r="A3" s="4">
        <v>27</v>
      </c>
      <c t="s" r="B3" s="4">
        <v>28</v>
      </c>
      <c t="n" r="C3" s="8">
        <v>167570516</v>
      </c>
      <c t="n" r="D3" s="8">
        <v>210548183</v>
      </c>
    </row>
    <row r="4" spans="1:4">
      <c t="s" r="A4" s="4">
        <v>29</v>
      </c>
      <c t="n" r="C4" s="6">
        <v>19215106</v>
      </c>
    </row>
    <row r="5" spans="1:4">
      <c t="s" r="A5" s="4">
        <v>30</v>
      </c>
      <c t="n" r="C5" s="6">
        <v>345443</v>
      </c>
      <c t="n" r="D5" s="6">
        <v>425263</v>
      </c>
    </row>
    <row r="6" spans="1:4">
      <c t="s" r="A6" s="4">
        <v>31</v>
      </c>
      <c t="n" r="C6" s="6">
        <v>607</v>
      </c>
    </row>
    <row r="7" spans="1:4">
      <c t="s" r="A7" s="4">
        <v>32</v>
      </c>
      <c t="n" r="C7" s="6">
        <v>187131672</v>
      </c>
      <c t="n" r="D7" s="6">
        <v>210973446</v>
      </c>
    </row>
    <row r="8" spans="1:4">
      <c t="s" r="A8" s="3">
        <v>33</v>
      </c>
    </row>
    <row r="9" spans="1:4">
      <c t="s" r="A9" s="4">
        <v>34</v>
      </c>
      <c t="n" r="C9" s="6">
        <v>311886</v>
      </c>
      <c t="n" r="D9" s="6">
        <v>351622</v>
      </c>
    </row>
    <row r="10" spans="1:4">
      <c t="s" r="A10" s="4">
        <v>35</v>
      </c>
      <c t="n" r="C10" s="6">
        <v>208094</v>
      </c>
      <c t="n" r="D10" s="6">
        <v>222936</v>
      </c>
    </row>
    <row r="11" spans="1:4">
      <c t="s" r="A11" s="4">
        <v>36</v>
      </c>
      <c t="n" r="C11" s="6">
        <v>155448</v>
      </c>
      <c t="n" r="D11" s="6">
        <v>175255</v>
      </c>
    </row>
    <row r="12" spans="1:4">
      <c t="s" r="A12" s="4">
        <v>37</v>
      </c>
      <c t="n" r="C12" s="6">
        <v>282582</v>
      </c>
      <c t="n" r="D12" s="6">
        <v>315729</v>
      </c>
    </row>
    <row r="13" spans="1:4">
      <c t="s" r="A13" s="4">
        <v>38</v>
      </c>
      <c t="n" r="C13" s="6">
        <v>4655241</v>
      </c>
      <c t="n" r="D13" s="6">
        <v>3038650</v>
      </c>
    </row>
    <row r="14" spans="1:4">
      <c t="s" r="A14" s="4">
        <v>39</v>
      </c>
      <c t="n" r="C14" s="6">
        <v>5613251</v>
      </c>
      <c t="n" r="D14" s="6">
        <v>4104192</v>
      </c>
    </row>
    <row r="15" spans="1:4">
      <c t="s" r="A15" s="3">
        <v>40</v>
      </c>
    </row>
    <row r="16" spans="1:4">
      <c t="s" r="A16" s="4">
        <v>41</v>
      </c>
      <c t="n" r="C16" s="6">
        <v>2372670</v>
      </c>
      <c t="n" r="D16" s="6">
        <v>2431723</v>
      </c>
    </row>
    <row r="17" spans="1:4">
      <c t="s" r="A17" s="4">
        <v>42</v>
      </c>
      <c t="n" r="C17" s="6">
        <v>179145751</v>
      </c>
      <c t="n" r="D17" s="6">
        <v>204437531</v>
      </c>
    </row>
    <row r="18" spans="1:4">
      <c t="s" r="A18" s="4">
        <v>43</v>
      </c>
      <c t="n" r="C18" s="6">
        <v>181518421</v>
      </c>
      <c t="n" r="D18" s="6">
        <v>206869254</v>
      </c>
    </row>
    <row r="19" spans="1:4">
      <c t="s" r="A19" s="4">
        <v>44</v>
      </c>
      <c t="n" r="C19" s="8">
        <v>187131672</v>
      </c>
      <c t="n" r="D19" s="8">
        <v>210973446</v>
      </c>
    </row>
    <row r="20" spans="1:4">
      <c t="s" r="A20" s="4">
        <v>45</v>
      </c>
      <c t="n" r="C20" s="9">
        <v>957.62</v>
      </c>
      <c t="n" r="D20" s="9">
        <v>981.45</v>
      </c>
    </row>
    <row r="21" spans="1:4">
      <c t="n" r="A21"/>
    </row>
    <row r="22" spans="1:4">
      <c t="s" r="A22" s="4">
        <v>28</v>
      </c>
      <c t="s" r="B22" s="4">
        <v>46</v>
      </c>
    </row>
  </sheetData>
  <mergeCells count="3">
    <mergeCell ref="A1:B1"/>
    <mergeCell ref="A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79</v>
      </c>
      <c t="s" r="B1" s="2">
        <v>180</v>
      </c>
      <c t="s" r="D1" s="2">
        <v>1</v>
      </c>
    </row>
    <row r="2" spans="1:5">
      <c t="s" r="B2" s="2">
        <v>2</v>
      </c>
      <c t="s" r="C2" s="2">
        <v>106</v>
      </c>
      <c t="s" r="D2" s="2">
        <v>2</v>
      </c>
      <c t="s" r="E2" s="2">
        <v>106</v>
      </c>
    </row>
    <row r="3" spans="1:5">
      <c t="s" r="A3" s="3">
        <v>181</v>
      </c>
    </row>
    <row r="4" spans="1:5">
      <c t="s" r="A4" s="4">
        <v>182</v>
      </c>
      <c t="n" r="B4" s="9">
        <v>-5.98</v>
      </c>
      <c t="n" r="C4" s="9">
        <v>-120.38</v>
      </c>
      <c t="n" r="D4" s="9">
        <v>5.03</v>
      </c>
      <c t="n" r="E4" s="9">
        <v>-45.12</v>
      </c>
    </row>
    <row r="5" spans="1:5">
      <c t="s" r="A5" s="4">
        <v>183</v>
      </c>
      <c t="n" r="B5" s="10">
        <v>-14.16</v>
      </c>
      <c t="n" r="C5" s="10">
        <v>-15.56</v>
      </c>
      <c t="n" r="D5" s="10">
        <v>-28.86</v>
      </c>
      <c t="n" r="E5" s="10">
        <v>-39.99</v>
      </c>
    </row>
    <row r="6" spans="1:5">
      <c t="s" r="A6" s="4">
        <v>184</v>
      </c>
      <c t="n" r="B6" s="10">
        <v>-20.14</v>
      </c>
      <c t="n" r="C6" s="10">
        <v>-135.94</v>
      </c>
      <c t="n" r="D6" s="10">
        <v>-23.83</v>
      </c>
      <c t="n" r="E6" s="10">
        <v>-85.11</v>
      </c>
    </row>
    <row r="7" spans="1:5">
      <c t="s" r="A7" s="4">
        <v>185</v>
      </c>
      <c t="n" r="B7" s="10">
        <v>977.76</v>
      </c>
      <c t="n" r="C7" s="10">
        <v>1060.92</v>
      </c>
      <c t="n" r="D7" s="10">
        <v>981.45</v>
      </c>
      <c t="n" r="E7" s="10">
        <v>1010.09</v>
      </c>
    </row>
    <row r="8" spans="1:5">
      <c t="s" r="A8" s="4">
        <v>186</v>
      </c>
      <c t="n" r="B8" s="9">
        <v>957.62</v>
      </c>
      <c t="n" r="C8" s="9">
        <v>924.98</v>
      </c>
      <c t="n" r="D8" s="9">
        <v>957.62</v>
      </c>
      <c t="n" r="E8" s="9">
        <v>924.98</v>
      </c>
    </row>
    <row r="9" spans="1:5">
      <c t="s" r="A9" s="3">
        <v>187</v>
      </c>
    </row>
    <row r="10" spans="1:5">
      <c t="s" r="A10" s="4">
        <v>183</v>
      </c>
      <c t="s" r="B10" s="4">
        <v>188</v>
      </c>
      <c t="s" r="C10" s="4">
        <v>189</v>
      </c>
      <c t="s" r="D10" s="4">
        <v>190</v>
      </c>
      <c t="s" r="E10" s="4">
        <v>191</v>
      </c>
    </row>
    <row r="11" spans="1:5">
      <c t="s" r="A11" s="4">
        <v>192</v>
      </c>
      <c t="s" r="B11" s="4">
        <v>193</v>
      </c>
      <c t="s" r="C11" s="4">
        <v>194</v>
      </c>
      <c t="s" r="D11" s="4">
        <v>193</v>
      </c>
      <c t="s" r="E11" s="4">
        <v>194</v>
      </c>
    </row>
    <row r="12" spans="1:5">
      <c t="s" r="A12" s="4">
        <v>85</v>
      </c>
      <c t="s" r="B12" s="4">
        <v>195</v>
      </c>
      <c t="s" r="D12" s="4">
        <v>196</v>
      </c>
      <c t="s" r="E12" s="4">
        <v>197</v>
      </c>
    </row>
    <row r="13" spans="1:5">
      <c t="s" r="A13" s="4">
        <v>86</v>
      </c>
      <c t="s" r="B13" s="4">
        <v>198</v>
      </c>
      <c t="s" r="C13" s="4">
        <v>194</v>
      </c>
      <c t="s" r="D13" s="4">
        <v>199</v>
      </c>
      <c t="s" r="E13" s="4">
        <v>200</v>
      </c>
    </row>
    <row r="14" spans="1:5">
      <c t="s" r="A14" s="3">
        <v>201</v>
      </c>
    </row>
    <row r="15" spans="1:5">
      <c t="s" r="A15" s="4">
        <v>202</v>
      </c>
      <c t="s" r="B15" s="4">
        <v>203</v>
      </c>
      <c t="s" r="C15" s="4">
        <v>204</v>
      </c>
      <c t="s" r="D15" s="4">
        <v>205</v>
      </c>
      <c t="s" r="E15" s="4">
        <v>206</v>
      </c>
    </row>
    <row r="16" spans="1:5">
      <c t="s" r="A16" s="4">
        <v>85</v>
      </c>
      <c t="s" r="B16" s="4">
        <v>207</v>
      </c>
      <c t="s" r="D16" s="4">
        <v>208</v>
      </c>
      <c t="s" r="E16" s="4">
        <v>209</v>
      </c>
    </row>
    <row r="17" spans="1:5">
      <c t="s" r="A17" s="4">
        <v>210</v>
      </c>
      <c t="s" r="B17" s="4">
        <v>211</v>
      </c>
      <c t="s" r="C17" s="4">
        <v>204</v>
      </c>
      <c t="s" r="D17" s="4">
        <v>212</v>
      </c>
      <c t="s" r="E17" s="4">
        <v>21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14</v>
      </c>
      <c t="s" r="B1" s="2">
        <v>2</v>
      </c>
      <c t="s" r="C1" s="2">
        <v>25</v>
      </c>
    </row>
    <row r="2" spans="1:3">
      <c t="s" r="A2" s="3">
        <v>215</v>
      </c>
    </row>
    <row r="3" spans="1:3">
      <c t="s" r="A3" s="4">
        <v>216</v>
      </c>
      <c t="n" r="B3" s="8">
        <v>0</v>
      </c>
      <c t="n" r="C3" s="8">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7</v>
      </c>
      <c t="s" r="B1" s="2">
        <v>2</v>
      </c>
      <c t="s" r="C1" s="2">
        <v>25</v>
      </c>
    </row>
    <row r="2" spans="1:3">
      <c t="s" r="A2" s="3">
        <v>218</v>
      </c>
    </row>
    <row r="3" spans="1:3">
      <c t="s" r="A3" s="4">
        <v>219</v>
      </c>
      <c t="n" r="B3" s="8">
        <v>0</v>
      </c>
      <c t="n" r="C3" s="8">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68"/>
    <col customWidth="1" max="2" min="2" width="19"/>
    <col customWidth="1" max="3" min="3" width="14"/>
    <col customWidth="1" max="4" min="4" width="80"/>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t="s" r="A1" s="1">
        <v>220</v>
      </c>
      <c t="s" r="C1" s="2">
        <v>2</v>
      </c>
      <c t="s" r="D1" s="2">
        <v>2</v>
      </c>
      <c t="s" r="E1" s="2">
        <v>25</v>
      </c>
      <c t="s" r="F1" s="2">
        <v>221</v>
      </c>
      <c t="s" r="G1" s="2">
        <v>222</v>
      </c>
      <c t="s" r="H1" s="2">
        <v>223</v>
      </c>
      <c t="s" r="I1" s="2">
        <v>224</v>
      </c>
      <c t="s" r="J1" s="2">
        <v>225</v>
      </c>
      <c t="s" r="K1" s="2">
        <v>52</v>
      </c>
      <c t="s" r="L1" s="2">
        <v>53</v>
      </c>
    </row>
    <row r="2" spans="1:12">
      <c t="s" r="A2" s="3">
        <v>226</v>
      </c>
    </row>
    <row r="3" spans="1:12">
      <c t="s" r="A3" s="4">
        <v>227</v>
      </c>
      <c t="s" r="B3" s="4">
        <v>28</v>
      </c>
      <c t="n" r="C3" s="8">
        <v>167570516</v>
      </c>
      <c t="n" r="D3" s="8">
        <v>167570516</v>
      </c>
      <c t="n" r="E3" s="8">
        <v>210548183</v>
      </c>
    </row>
    <row r="4" spans="1:12">
      <c t="s" r="A4" s="4">
        <v>62</v>
      </c>
    </row>
    <row r="5" spans="1:12">
      <c t="s" r="A5" s="3">
        <v>226</v>
      </c>
    </row>
    <row r="6" spans="1:12">
      <c t="s" r="A6" s="4">
        <v>228</v>
      </c>
      <c t="n" r="L6" s="7">
        <v>131340.845</v>
      </c>
    </row>
    <row r="7" spans="1:12">
      <c t="s" r="A7" s="4">
        <v>229</v>
      </c>
      <c t="n" r="L7" s="8">
        <v>122786448</v>
      </c>
    </row>
    <row r="8" spans="1:12">
      <c t="s" r="A8" s="4">
        <v>227</v>
      </c>
      <c t="n" r="C8" s="8">
        <v>28959741</v>
      </c>
      <c t="n" r="D8" s="8">
        <v>28959741</v>
      </c>
      <c t="n" r="E8" s="8">
        <v>37891702</v>
      </c>
      <c t="n" r="L8" s="8">
        <v>8554397</v>
      </c>
    </row>
    <row r="9" spans="1:12">
      <c t="s" r="A9" s="4">
        <v>230</v>
      </c>
      <c t="s" r="C9" s="4">
        <v>231</v>
      </c>
      <c t="s" r="D9" s="4">
        <v>231</v>
      </c>
      <c t="s" r="E9" s="4">
        <v>232</v>
      </c>
    </row>
    <row r="10" spans="1:12">
      <c t="s" r="A10" s="4">
        <v>59</v>
      </c>
    </row>
    <row r="11" spans="1:12">
      <c t="s" r="A11" s="3">
        <v>226</v>
      </c>
    </row>
    <row r="12" spans="1:12">
      <c t="s" r="A12" s="4">
        <v>228</v>
      </c>
      <c t="n" r="K12" s="7">
        <v>95795.8082</v>
      </c>
    </row>
    <row r="13" spans="1:12">
      <c t="s" r="A13" s="4">
        <v>229</v>
      </c>
      <c t="n" r="K13" s="8">
        <v>85442868</v>
      </c>
    </row>
    <row r="14" spans="1:12">
      <c t="s" r="A14" s="4">
        <v>227</v>
      </c>
      <c t="n" r="C14" s="8">
        <v>42528507</v>
      </c>
      <c t="n" r="D14" s="8">
        <v>42528507</v>
      </c>
      <c t="n" r="E14" s="8">
        <v>47827925</v>
      </c>
      <c t="n" r="K14" s="8">
        <v>10352940</v>
      </c>
    </row>
    <row r="15" spans="1:12">
      <c t="s" r="A15" s="4">
        <v>233</v>
      </c>
      <c t="s" r="D15" s="4">
        <v>234</v>
      </c>
    </row>
    <row r="16" spans="1:12">
      <c t="s" r="A16" s="4">
        <v>230</v>
      </c>
      <c t="s" r="C16" s="4">
        <v>235</v>
      </c>
      <c t="s" r="D16" s="4">
        <v>235</v>
      </c>
      <c t="s" r="E16" s="4">
        <v>236</v>
      </c>
    </row>
    <row r="17" spans="1:12">
      <c t="s" r="A17" s="4">
        <v>65</v>
      </c>
    </row>
    <row r="18" spans="1:12">
      <c t="s" r="A18" s="3">
        <v>226</v>
      </c>
    </row>
    <row r="19" spans="1:12">
      <c t="s" r="A19" s="4">
        <v>228</v>
      </c>
      <c t="n" r="J19" s="7">
        <v>101486.0491</v>
      </c>
    </row>
    <row r="20" spans="1:12">
      <c t="s" r="A20" s="4">
        <v>229</v>
      </c>
      <c t="n" r="J20" s="8">
        <v>103008482</v>
      </c>
    </row>
    <row r="21" spans="1:12">
      <c t="s" r="A21" s="4">
        <v>227</v>
      </c>
      <c t="n" r="C21" s="8">
        <v>33780893</v>
      </c>
      <c t="n" r="D21" s="8">
        <v>33780893</v>
      </c>
      <c t="n" r="E21" s="8">
        <v>38390905</v>
      </c>
    </row>
    <row r="22" spans="1:12">
      <c t="s" r="A22" s="4">
        <v>230</v>
      </c>
      <c t="s" r="C22" s="4">
        <v>237</v>
      </c>
      <c t="s" r="D22" s="4">
        <v>237</v>
      </c>
      <c t="s" r="E22" s="4">
        <v>237</v>
      </c>
    </row>
    <row r="23" spans="1:12">
      <c t="s" r="A23" s="4">
        <v>68</v>
      </c>
    </row>
    <row r="24" spans="1:12">
      <c t="s" r="A24" s="3">
        <v>226</v>
      </c>
    </row>
    <row r="25" spans="1:12">
      <c t="s" r="A25" s="4">
        <v>228</v>
      </c>
      <c t="n" r="I25" s="7">
        <v>21851.9469</v>
      </c>
    </row>
    <row r="26" spans="1:12">
      <c t="s" r="A26" s="4">
        <v>229</v>
      </c>
      <c t="n" r="I26" s="8">
        <v>70000000</v>
      </c>
    </row>
    <row r="27" spans="1:12">
      <c t="s" r="A27" s="4">
        <v>227</v>
      </c>
      <c t="n" r="E27" s="8">
        <v>26474103</v>
      </c>
    </row>
    <row r="28" spans="1:12">
      <c t="s" r="A28" s="4">
        <v>238</v>
      </c>
      <c t="n" r="C28" s="8">
        <v>19215106</v>
      </c>
    </row>
    <row r="29" spans="1:12">
      <c t="s" r="A29" s="4">
        <v>230</v>
      </c>
      <c t="s" r="E29" s="4">
        <v>239</v>
      </c>
    </row>
    <row r="30" spans="1:12">
      <c t="s" r="A30" s="4">
        <v>73</v>
      </c>
    </row>
    <row r="31" spans="1:12">
      <c t="s" r="A31" s="3">
        <v>226</v>
      </c>
    </row>
    <row r="32" spans="1:12">
      <c t="s" r="A32" s="4">
        <v>229</v>
      </c>
      <c t="n" r="H32" s="8">
        <v>36000000</v>
      </c>
    </row>
    <row r="33" spans="1:12">
      <c t="s" r="A33" s="4">
        <v>227</v>
      </c>
      <c t="n" r="C33" s="8">
        <v>22530799</v>
      </c>
      <c t="n" r="D33" s="8">
        <v>22530799</v>
      </c>
      <c t="n" r="E33" s="8">
        <v>36257683</v>
      </c>
    </row>
    <row r="34" spans="1:12">
      <c t="s" r="A34" s="4">
        <v>233</v>
      </c>
      <c t="s" r="D34" s="4">
        <v>240</v>
      </c>
    </row>
    <row r="35" spans="1:12">
      <c t="s" r="A35" s="4">
        <v>230</v>
      </c>
      <c t="s" r="C35" s="4">
        <v>241</v>
      </c>
      <c t="s" r="D35" s="4">
        <v>241</v>
      </c>
      <c t="s" r="E35" s="4">
        <v>242</v>
      </c>
    </row>
    <row r="36" spans="1:12">
      <c t="s" r="A36" s="4">
        <v>70</v>
      </c>
    </row>
    <row r="37" spans="1:12">
      <c t="s" r="A37" s="3">
        <v>226</v>
      </c>
    </row>
    <row r="38" spans="1:12">
      <c t="s" r="A38" s="4">
        <v>228</v>
      </c>
      <c t="n" r="G38" s="7">
        <v>11968.0895</v>
      </c>
    </row>
    <row r="39" spans="1:12">
      <c t="s" r="A39" s="4">
        <v>229</v>
      </c>
      <c t="n" r="G39" s="8">
        <v>15820000</v>
      </c>
    </row>
    <row r="40" spans="1:12">
      <c t="s" r="A40" s="4">
        <v>227</v>
      </c>
      <c t="n" r="C40" s="8">
        <v>7672812</v>
      </c>
      <c t="n" r="D40" s="8">
        <v>7672812</v>
      </c>
      <c t="n" r="E40" s="8">
        <v>6784895</v>
      </c>
    </row>
    <row r="41" spans="1:12">
      <c t="s" r="A41" s="4">
        <v>233</v>
      </c>
      <c t="s" r="D41" s="4">
        <v>234</v>
      </c>
    </row>
    <row r="42" spans="1:12">
      <c t="s" r="A42" s="4">
        <v>230</v>
      </c>
      <c t="s" r="C42" s="4">
        <v>243</v>
      </c>
      <c t="s" r="D42" s="4">
        <v>243</v>
      </c>
      <c t="s" r="E42" s="4">
        <v>244</v>
      </c>
    </row>
    <row r="43" spans="1:12">
      <c t="s" r="A43" s="4">
        <v>76</v>
      </c>
    </row>
    <row r="44" spans="1:12">
      <c t="s" r="A44" s="3">
        <v>226</v>
      </c>
    </row>
    <row r="45" spans="1:12">
      <c t="s" r="A45" s="4">
        <v>229</v>
      </c>
      <c t="n" r="F45" s="8">
        <v>17000000</v>
      </c>
    </row>
    <row r="46" spans="1:12">
      <c t="s" r="A46" s="4">
        <v>227</v>
      </c>
      <c t="n" r="C46" s="8">
        <v>32097764</v>
      </c>
      <c t="n" r="D46" s="8">
        <v>32097764</v>
      </c>
      <c t="n" r="E46" s="8">
        <v>16920970</v>
      </c>
    </row>
    <row r="47" spans="1:12">
      <c t="s" r="A47" s="4">
        <v>233</v>
      </c>
      <c t="s" r="D47" s="4">
        <v>245</v>
      </c>
    </row>
    <row r="48" spans="1:12">
      <c t="s" r="A48" s="4">
        <v>230</v>
      </c>
      <c t="s" r="C48" s="4">
        <v>246</v>
      </c>
      <c t="s" r="D48" s="4">
        <v>246</v>
      </c>
      <c t="s" r="E48" s="4">
        <v>247</v>
      </c>
    </row>
    <row r="49" spans="1:12">
      <c t="n" r="A49"/>
    </row>
    <row r="50" spans="1:12">
      <c t="s" r="A50" s="4">
        <v>28</v>
      </c>
      <c t="s" r="B50" s="4">
        <v>46</v>
      </c>
    </row>
  </sheetData>
  <mergeCells count="3">
    <mergeCell ref="A1:B1"/>
    <mergeCell ref="A49:K49"/>
    <mergeCell ref="B50:K50"/>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8</v>
      </c>
      <c t="s" r="B1" s="2">
        <v>2</v>
      </c>
      <c t="s" r="C1" s="2">
        <v>25</v>
      </c>
    </row>
    <row r="2" spans="1:3">
      <c t="s" r="A2" s="4">
        <v>59</v>
      </c>
    </row>
    <row r="3" spans="1:3">
      <c t="s" r="A3" s="3">
        <v>226</v>
      </c>
    </row>
    <row r="4" spans="1:3">
      <c t="s" r="A4" s="4">
        <v>249</v>
      </c>
      <c t="n" r="B4" s="8">
        <v>390739775</v>
      </c>
      <c t="n" r="C4" s="8">
        <v>366002932</v>
      </c>
    </row>
    <row r="5" spans="1:3">
      <c t="s" r="A5" s="4">
        <v>250</v>
      </c>
      <c t="n" r="B5" s="6">
        <v>1675338</v>
      </c>
      <c t="n" r="C5" s="6">
        <v>17302983</v>
      </c>
    </row>
    <row r="6" spans="1:3">
      <c t="s" r="A6" s="4">
        <v>251</v>
      </c>
      <c t="n" r="B6" s="6">
        <v>389064437</v>
      </c>
      <c t="n" r="C6" s="6">
        <v>348699949</v>
      </c>
    </row>
    <row r="7" spans="1:3">
      <c t="s" r="A7" s="4">
        <v>62</v>
      </c>
    </row>
    <row r="8" spans="1:3">
      <c t="s" r="A8" s="3">
        <v>226</v>
      </c>
    </row>
    <row r="9" spans="1:3">
      <c t="s" r="A9" s="4">
        <v>249</v>
      </c>
      <c t="n" r="B9" s="6">
        <v>57339968</v>
      </c>
      <c t="n" r="C9" s="6">
        <v>68986804</v>
      </c>
    </row>
    <row r="10" spans="1:3">
      <c t="s" r="A10" s="4">
        <v>250</v>
      </c>
      <c t="n" r="B10" s="6">
        <v>40072</v>
      </c>
      <c t="n" r="C10" s="6">
        <v>521227</v>
      </c>
    </row>
    <row r="11" spans="1:3">
      <c t="s" r="A11" s="4">
        <v>251</v>
      </c>
      <c t="n" r="B11" s="6">
        <v>57299896</v>
      </c>
      <c t="n" r="C11" s="6">
        <v>68465577</v>
      </c>
    </row>
    <row r="12" spans="1:3">
      <c t="s" r="A12" s="4">
        <v>65</v>
      </c>
    </row>
    <row r="13" spans="1:3">
      <c t="s" r="A13" s="3">
        <v>226</v>
      </c>
    </row>
    <row r="14" spans="1:3">
      <c t="s" r="A14" s="4">
        <v>249</v>
      </c>
      <c t="n" r="B14" s="6">
        <v>46506995</v>
      </c>
      <c t="n" r="C14" s="6">
        <v>52819144</v>
      </c>
    </row>
    <row r="15" spans="1:3">
      <c t="s" r="A15" s="4">
        <v>250</v>
      </c>
      <c t="n" r="B15" s="6">
        <v>22536</v>
      </c>
      <c t="n" r="C15" s="6">
        <v>17985</v>
      </c>
    </row>
    <row r="16" spans="1:3">
      <c t="s" r="A16" s="4">
        <v>251</v>
      </c>
      <c t="n" r="B16" s="6">
        <v>46484459</v>
      </c>
      <c t="n" r="C16" s="6">
        <v>52801159</v>
      </c>
    </row>
    <row r="17" spans="1:3">
      <c t="s" r="A17" s="4">
        <v>68</v>
      </c>
    </row>
    <row r="18" spans="1:3">
      <c t="s" r="A18" s="3">
        <v>226</v>
      </c>
    </row>
    <row r="19" spans="1:3">
      <c t="s" r="A19" s="4">
        <v>249</v>
      </c>
      <c t="n" r="B19" s="6">
        <v>34512885</v>
      </c>
      <c t="n" r="C19" s="6">
        <v>44778165</v>
      </c>
    </row>
    <row r="20" spans="1:3">
      <c t="s" r="A20" s="4">
        <v>250</v>
      </c>
      <c t="n" r="B20" s="6">
        <v>34512885</v>
      </c>
      <c t="n" r="C20" s="6">
        <v>463886</v>
      </c>
    </row>
    <row r="21" spans="1:3">
      <c t="s" r="A21" s="4">
        <v>251</v>
      </c>
      <c t="n" r="C21" s="6">
        <v>44314279</v>
      </c>
    </row>
    <row r="22" spans="1:3">
      <c t="s" r="A22" s="4">
        <v>70</v>
      </c>
    </row>
    <row r="23" spans="1:3">
      <c t="s" r="A23" s="3">
        <v>226</v>
      </c>
    </row>
    <row r="24" spans="1:3">
      <c t="s" r="A24" s="4">
        <v>249</v>
      </c>
      <c t="n" r="B24" s="6">
        <v>12403217</v>
      </c>
      <c t="n" r="C24" s="6">
        <v>11192959</v>
      </c>
    </row>
    <row r="25" spans="1:3">
      <c t="s" r="A25" s="4">
        <v>250</v>
      </c>
      <c t="n" r="B25" s="6">
        <v>433642</v>
      </c>
      <c t="n" r="C25" s="6">
        <v>67453</v>
      </c>
    </row>
    <row r="26" spans="1:3">
      <c t="s" r="A26" s="4">
        <v>251</v>
      </c>
      <c t="n" r="B26" s="6">
        <v>11969575</v>
      </c>
      <c t="n" r="C26" s="6">
        <v>11125506</v>
      </c>
    </row>
    <row r="27" spans="1:3">
      <c t="s" r="A27" s="4">
        <v>73</v>
      </c>
    </row>
    <row r="28" spans="1:3">
      <c t="s" r="A28" s="3">
        <v>226</v>
      </c>
    </row>
    <row r="29" spans="1:3">
      <c t="s" r="A29" s="4">
        <v>249</v>
      </c>
      <c t="n" r="B29" s="6">
        <v>56276939</v>
      </c>
      <c t="n" r="C29" s="6">
        <v>74378857</v>
      </c>
    </row>
    <row r="30" spans="1:3">
      <c t="s" r="A30" s="4">
        <v>250</v>
      </c>
      <c t="n" r="B30" s="6">
        <v>720449</v>
      </c>
      <c t="n" r="C30" s="6">
        <v>119223</v>
      </c>
    </row>
    <row r="31" spans="1:3">
      <c t="s" r="A31" s="4">
        <v>251</v>
      </c>
      <c t="n" r="B31" s="6">
        <v>55556490</v>
      </c>
      <c t="n" r="C31" s="6">
        <v>74259634</v>
      </c>
    </row>
    <row r="32" spans="1:3">
      <c t="s" r="A32" s="4">
        <v>76</v>
      </c>
    </row>
    <row r="33" spans="1:3">
      <c t="s" r="A33" s="3">
        <v>226</v>
      </c>
    </row>
    <row r="34" spans="1:3">
      <c t="s" r="A34" s="4">
        <v>249</v>
      </c>
      <c t="n" r="B34" s="6">
        <v>97750214</v>
      </c>
      <c t="n" r="C34" s="6">
        <v>73013433</v>
      </c>
    </row>
    <row r="35" spans="1:3">
      <c t="s" r="A35" s="4">
        <v>250</v>
      </c>
      <c t="n" r="B35" s="6">
        <v>20560073</v>
      </c>
      <c t="n" r="C35" s="6">
        <v>13303511</v>
      </c>
    </row>
    <row r="36" spans="1:3">
      <c t="s" r="A36" s="4">
        <v>251</v>
      </c>
      <c t="n" r="B36" s="8">
        <v>77190141</v>
      </c>
      <c t="n" r="C36" s="8">
        <v>5970992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2</v>
      </c>
      <c t="s" r="B1" s="2">
        <v>180</v>
      </c>
      <c t="s" r="D1" s="2">
        <v>1</v>
      </c>
    </row>
    <row r="2" spans="1:5">
      <c t="s" r="B2" s="2">
        <v>2</v>
      </c>
      <c t="s" r="C2" s="2">
        <v>106</v>
      </c>
      <c t="s" r="D2" s="2">
        <v>2</v>
      </c>
      <c t="s" r="E2" s="2">
        <v>106</v>
      </c>
    </row>
    <row r="3" spans="1:5">
      <c t="s" r="A3" s="3">
        <v>226</v>
      </c>
    </row>
    <row r="4" spans="1:5">
      <c t="s" r="A4" s="4">
        <v>253</v>
      </c>
      <c t="n" r="B4" s="8">
        <v>-2800745</v>
      </c>
      <c t="n" r="C4" s="8">
        <v>-3676705</v>
      </c>
      <c t="n" r="D4" s="8">
        <v>-5853994</v>
      </c>
      <c t="n" r="E4" s="8">
        <v>-9720209</v>
      </c>
    </row>
    <row r="5" spans="1:5">
      <c t="s" r="A5" s="4">
        <v>254</v>
      </c>
      <c t="n" r="B5" s="6">
        <v>-1331881</v>
      </c>
      <c t="n" r="C5" s="6">
        <v>-28443934</v>
      </c>
      <c t="n" r="D5" s="6">
        <v>1112861</v>
      </c>
      <c t="n" r="E5" s="6">
        <v>-9757214</v>
      </c>
    </row>
    <row r="6" spans="1:5">
      <c t="s" r="A6" s="4">
        <v>91</v>
      </c>
      <c t="n" r="B6" s="6">
        <v>-4132626</v>
      </c>
      <c t="n" r="C6" s="6">
        <v>-32120639</v>
      </c>
      <c t="n" r="D6" s="6">
        <v>-4741133</v>
      </c>
      <c t="n" r="E6" s="6">
        <v>-19477423</v>
      </c>
    </row>
    <row r="7" spans="1:5">
      <c t="s" r="A7" s="4">
        <v>59</v>
      </c>
    </row>
    <row r="8" spans="1:5">
      <c t="s" r="A8" s="3">
        <v>226</v>
      </c>
    </row>
    <row r="9" spans="1:5">
      <c t="s" r="A9" s="4">
        <v>253</v>
      </c>
      <c t="n" r="B9" s="6">
        <v>-74889</v>
      </c>
      <c t="n" r="C9" s="6">
        <v>-213266</v>
      </c>
      <c t="n" r="D9" s="6">
        <v>-184455</v>
      </c>
      <c t="n" r="E9" s="6">
        <v>-490804</v>
      </c>
    </row>
    <row r="10" spans="1:5">
      <c t="s" r="A10" s="4">
        <v>254</v>
      </c>
      <c t="n" r="B10" s="6">
        <v>-8464297</v>
      </c>
      <c t="n" r="C10" s="6">
        <v>-24855443</v>
      </c>
      <c t="n" r="D10" s="6">
        <v>-10557807</v>
      </c>
      <c t="n" r="E10" s="6">
        <v>-13622175</v>
      </c>
    </row>
    <row r="11" spans="1:5">
      <c t="s" r="A11" s="4">
        <v>91</v>
      </c>
      <c t="n" r="B11" s="6">
        <v>-8539186</v>
      </c>
      <c t="n" r="C11" s="6">
        <v>-25068709</v>
      </c>
      <c t="n" r="D11" s="6">
        <v>-10742262</v>
      </c>
      <c t="n" r="E11" s="6">
        <v>-14112979</v>
      </c>
    </row>
    <row r="12" spans="1:5">
      <c t="s" r="A12" s="4">
        <v>62</v>
      </c>
    </row>
    <row r="13" spans="1:5">
      <c t="s" r="A13" s="3">
        <v>226</v>
      </c>
    </row>
    <row r="14" spans="1:5">
      <c t="s" r="A14" s="4">
        <v>253</v>
      </c>
      <c t="n" r="B14" s="6">
        <v>-29293</v>
      </c>
      <c t="n" r="C14" s="6">
        <v>-66963</v>
      </c>
      <c t="n" r="D14" s="6">
        <v>-54116</v>
      </c>
      <c t="n" r="E14" s="6">
        <v>-126673</v>
      </c>
    </row>
    <row r="15" spans="1:5">
      <c t="s" r="A15" s="4">
        <v>254</v>
      </c>
      <c t="n" r="B15" s="6">
        <v>-934276</v>
      </c>
      <c t="n" r="C15" s="6">
        <v>-10562657</v>
      </c>
      <c t="n" r="D15" s="6">
        <v>527474</v>
      </c>
      <c t="n" r="E15" s="6">
        <v>-2375011</v>
      </c>
    </row>
    <row r="16" spans="1:5">
      <c t="s" r="A16" s="4">
        <v>91</v>
      </c>
      <c t="n" r="B16" s="6">
        <v>-963569</v>
      </c>
      <c t="n" r="C16" s="6">
        <v>-10629620</v>
      </c>
      <c t="n" r="D16" s="6">
        <v>473358</v>
      </c>
      <c t="n" r="E16" s="6">
        <v>-2501684</v>
      </c>
    </row>
    <row r="17" spans="1:5">
      <c t="s" r="A17" s="4">
        <v>65</v>
      </c>
    </row>
    <row r="18" spans="1:5">
      <c t="s" r="A18" s="3">
        <v>226</v>
      </c>
    </row>
    <row r="19" spans="1:5">
      <c t="s" r="A19" s="4">
        <v>253</v>
      </c>
      <c t="n" r="B19" s="6">
        <v>-24319</v>
      </c>
      <c t="n" r="C19" s="6">
        <v>-51528</v>
      </c>
      <c t="n" r="D19" s="6">
        <v>-51696</v>
      </c>
      <c t="n" r="E19" s="6">
        <v>-108870</v>
      </c>
    </row>
    <row r="20" spans="1:5">
      <c t="s" r="A20" s="4">
        <v>254</v>
      </c>
      <c t="n" r="B20" s="6">
        <v>1248149</v>
      </c>
      <c t="n" r="C20" s="6">
        <v>-2277353</v>
      </c>
      <c t="n" r="D20" s="6">
        <v>-345784</v>
      </c>
      <c t="n" r="E20" s="6">
        <v>3253297</v>
      </c>
    </row>
    <row r="21" spans="1:5">
      <c t="s" r="A21" s="4">
        <v>91</v>
      </c>
      <c t="n" r="B21" s="6">
        <v>1223830</v>
      </c>
      <c t="n" r="C21" s="6">
        <v>-2328881</v>
      </c>
      <c t="n" r="D21" s="6">
        <v>-397480</v>
      </c>
      <c t="n" r="E21" s="6">
        <v>3144427</v>
      </c>
    </row>
    <row r="22" spans="1:5">
      <c t="s" r="A22" s="4">
        <v>68</v>
      </c>
    </row>
    <row r="23" spans="1:5">
      <c t="s" r="A23" s="3">
        <v>226</v>
      </c>
    </row>
    <row r="24" spans="1:5">
      <c t="s" r="A24" s="4">
        <v>253</v>
      </c>
      <c t="n" r="B24" s="6">
        <v>-97959</v>
      </c>
      <c t="n" r="C24" s="6">
        <v>-72470</v>
      </c>
      <c t="n" r="D24" s="6">
        <v>-150778</v>
      </c>
      <c t="n" r="E24" s="6">
        <v>-143062</v>
      </c>
    </row>
    <row r="25" spans="1:5">
      <c t="s" r="A25" s="4">
        <v>254</v>
      </c>
      <c t="n" r="B25" s="6">
        <v>-2266823</v>
      </c>
      <c t="n" r="C25" s="6">
        <v>-7143941</v>
      </c>
      <c t="n" r="D25" s="6">
        <v>-5588130</v>
      </c>
      <c t="n" r="E25" s="6">
        <v>-1926039</v>
      </c>
    </row>
    <row r="26" spans="1:5">
      <c t="s" r="A26" s="4">
        <v>91</v>
      </c>
      <c t="n" r="B26" s="6">
        <v>-2364782</v>
      </c>
      <c t="n" r="C26" s="6">
        <v>-7216411</v>
      </c>
      <c t="n" r="D26" s="6">
        <v>-5738908</v>
      </c>
      <c t="n" r="E26" s="6">
        <v>-2069101</v>
      </c>
    </row>
    <row r="27" spans="1:5">
      <c t="s" r="A27" s="4">
        <v>70</v>
      </c>
    </row>
    <row r="28" spans="1:5">
      <c t="s" r="A28" s="3">
        <v>226</v>
      </c>
    </row>
    <row r="29" spans="1:5">
      <c t="s" r="A29" s="4">
        <v>253</v>
      </c>
      <c t="n" r="B29" s="6">
        <v>-124117</v>
      </c>
      <c t="n" r="C29" s="6">
        <v>-262052</v>
      </c>
      <c t="n" r="D29" s="6">
        <v>-268754</v>
      </c>
      <c t="n" r="E29" s="6">
        <v>-518939</v>
      </c>
    </row>
    <row r="30" spans="1:5">
      <c t="s" r="A30" s="4">
        <v>254</v>
      </c>
      <c t="n" r="B30" s="6">
        <v>-826843</v>
      </c>
      <c t="n" r="C30" s="6">
        <v>-1476708</v>
      </c>
      <c t="n" r="D30" s="6">
        <v>-1106840</v>
      </c>
      <c t="n" r="E30" s="6">
        <v>1019109</v>
      </c>
    </row>
    <row r="31" spans="1:5">
      <c t="s" r="A31" s="4">
        <v>91</v>
      </c>
      <c t="n" r="B31" s="6">
        <v>-950960</v>
      </c>
      <c t="n" r="C31" s="6">
        <v>-1738760</v>
      </c>
      <c t="n" r="D31" s="6">
        <v>-1375594</v>
      </c>
      <c t="n" r="E31" s="6">
        <v>500170</v>
      </c>
    </row>
    <row r="32" spans="1:5">
      <c t="s" r="A32" s="4">
        <v>73</v>
      </c>
    </row>
    <row r="33" spans="1:5">
      <c t="s" r="A33" s="3">
        <v>226</v>
      </c>
    </row>
    <row r="34" spans="1:5">
      <c t="s" r="A34" s="4">
        <v>253</v>
      </c>
      <c t="n" r="B34" s="6">
        <v>-1082633</v>
      </c>
      <c t="n" r="C34" s="6">
        <v>-1524289</v>
      </c>
      <c t="n" r="D34" s="6">
        <v>-1773815</v>
      </c>
      <c t="n" r="E34" s="6">
        <v>-3589857</v>
      </c>
    </row>
    <row r="35" spans="1:5">
      <c t="s" r="A35" s="4">
        <v>254</v>
      </c>
      <c t="n" r="B35" s="6">
        <v>4790599</v>
      </c>
      <c t="n" r="C35" s="6">
        <v>-22450025</v>
      </c>
      <c t="n" r="D35" s="6">
        <v>11497535</v>
      </c>
      <c t="n" r="E35" s="6">
        <v>-16761597</v>
      </c>
    </row>
    <row r="36" spans="1:5">
      <c t="s" r="A36" s="4">
        <v>91</v>
      </c>
      <c t="n" r="B36" s="6">
        <v>3707966</v>
      </c>
      <c t="n" r="C36" s="8">
        <v>-23974314</v>
      </c>
      <c t="n" r="D36" s="6">
        <v>9723720</v>
      </c>
      <c t="n" r="E36" s="8">
        <v>-20351454</v>
      </c>
    </row>
    <row r="37" spans="1:5">
      <c t="s" r="A37" s="4">
        <v>76</v>
      </c>
    </row>
    <row r="38" spans="1:5">
      <c t="s" r="A38" s="3">
        <v>226</v>
      </c>
    </row>
    <row r="39" spans="1:5">
      <c t="s" r="A39" s="4">
        <v>253</v>
      </c>
      <c t="n" r="B39" s="6">
        <v>-2337</v>
      </c>
      <c t="n" r="D39" s="6">
        <v>7573</v>
      </c>
    </row>
    <row r="40" spans="1:5">
      <c t="s" r="A40" s="4">
        <v>254</v>
      </c>
      <c t="n" r="B40" s="6">
        <v>-2101071</v>
      </c>
      <c t="n" r="D40" s="6">
        <v>2578583</v>
      </c>
    </row>
    <row r="41" spans="1:5">
      <c t="s" r="A41" s="4">
        <v>91</v>
      </c>
      <c t="n" r="B41" s="8">
        <v>-2103408</v>
      </c>
      <c t="n" r="D41" s="8">
        <v>258615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135"/>
  <sheetViews>
    <sheetView workbookViewId="0">
      <selection activeCell="A1" sqref="A1"/>
    </sheetView>
  </sheetViews>
  <sheetFormatPr baseColWidth="10" defaultRowHeight="15"/>
  <cols>
    <col customWidth="1" max="1" min="1" width="80"/>
    <col customWidth="1" max="2" min="2" width="19"/>
    <col customWidth="1" max="3" min="3" width="15"/>
    <col customWidth="1" max="4" min="4" width="14"/>
    <col customWidth="1" max="5" min="5" width="20"/>
    <col customWidth="1" max="6" min="6" width="14"/>
    <col customWidth="1" max="7" min="7" width="14"/>
    <col customWidth="1" max="8" min="8" width="14"/>
    <col customWidth="1" max="9" min="9" width="14"/>
  </cols>
  <sheetData>
    <row r="1" spans="1:9">
      <c t="s" r="A1" s="1">
        <v>255</v>
      </c>
      <c t="s" r="C1" s="2">
        <v>180</v>
      </c>
      <c t="s" r="E1" s="2">
        <v>1</v>
      </c>
    </row>
    <row r="2" spans="1:9">
      <c t="s" r="C2" s="2">
        <v>2</v>
      </c>
      <c t="s" r="D2" s="2">
        <v>106</v>
      </c>
      <c t="s" r="E2" s="2">
        <v>2</v>
      </c>
      <c t="s" r="F2" s="2">
        <v>106</v>
      </c>
      <c t="s" r="G2" s="2">
        <v>25</v>
      </c>
      <c t="s" r="H2" s="2">
        <v>52</v>
      </c>
      <c t="s" r="I2" s="2">
        <v>53</v>
      </c>
    </row>
    <row r="3" spans="1:9">
      <c t="s" r="A3" s="3">
        <v>226</v>
      </c>
    </row>
    <row r="4" spans="1:9">
      <c t="s" r="A4" s="4">
        <v>256</v>
      </c>
      <c t="s" r="C4" s="4">
        <v>57</v>
      </c>
      <c t="s" r="E4" s="4">
        <v>57</v>
      </c>
      <c t="s" r="G4" s="4">
        <v>58</v>
      </c>
    </row>
    <row r="5" spans="1:9">
      <c t="s" r="A5" s="4">
        <v>257</v>
      </c>
      <c t="s" r="B5" s="4">
        <v>28</v>
      </c>
      <c t="n" r="C5" s="8">
        <v>167570516</v>
      </c>
      <c t="n" r="E5" s="8">
        <v>167570516</v>
      </c>
      <c t="n" r="G5" s="8">
        <v>210548183</v>
      </c>
    </row>
    <row r="6" spans="1:9">
      <c t="s" r="A6" s="4">
        <v>258</v>
      </c>
      <c t="n" r="C6" s="6">
        <v>-1331881</v>
      </c>
      <c t="n" r="D6" s="8">
        <v>-28443934</v>
      </c>
      <c t="n" r="E6" s="6">
        <v>1112861</v>
      </c>
      <c t="n" r="F6" s="8">
        <v>-9757214</v>
      </c>
    </row>
    <row r="7" spans="1:9">
      <c t="s" r="A7" s="4">
        <v>259</v>
      </c>
      <c t="n" r="C7" s="6">
        <v>152208</v>
      </c>
      <c t="n" r="D7" s="6">
        <v>144333</v>
      </c>
      <c t="n" r="E7" s="6">
        <v>302912</v>
      </c>
      <c t="n" r="F7" s="6">
        <v>330472</v>
      </c>
    </row>
    <row r="8" spans="1:9">
      <c t="s" r="A8" s="4">
        <v>260</v>
      </c>
      <c t="n" r="C8" s="6">
        <v>627926</v>
      </c>
      <c t="n" r="D8" s="6">
        <v>692657</v>
      </c>
      <c t="n" r="E8" s="6">
        <v>1297188</v>
      </c>
      <c t="n" r="F8" s="6">
        <v>1490122</v>
      </c>
    </row>
    <row r="9" spans="1:9">
      <c t="s" r="A9" s="4">
        <v>261</v>
      </c>
      <c t="n" r="E9" s="6">
        <v>188689</v>
      </c>
      <c t="n" r="F9" s="6">
        <v>1694935</v>
      </c>
    </row>
    <row r="10" spans="1:9">
      <c t="s" r="A10" s="4">
        <v>91</v>
      </c>
      <c t="n" r="C10" s="8">
        <v>-4132626</v>
      </c>
      <c t="n" r="D10" s="6">
        <v>-32120639</v>
      </c>
      <c t="n" r="E10" s="8">
        <v>-4741133</v>
      </c>
      <c t="n" r="F10" s="6">
        <v>-19477423</v>
      </c>
    </row>
    <row r="11" spans="1:9">
      <c t="s" r="A11" s="4">
        <v>59</v>
      </c>
    </row>
    <row r="12" spans="1:9">
      <c t="s" r="A12" s="3">
        <v>226</v>
      </c>
    </row>
    <row r="13" spans="1:9">
      <c t="s" r="A13" s="4">
        <v>256</v>
      </c>
      <c t="s" r="C13" s="4">
        <v>60</v>
      </c>
      <c t="s" r="E13" s="4">
        <v>60</v>
      </c>
      <c t="s" r="G13" s="4">
        <v>61</v>
      </c>
    </row>
    <row r="14" spans="1:9">
      <c t="s" r="A14" s="4">
        <v>257</v>
      </c>
      <c t="n" r="C14" s="8">
        <v>42528507</v>
      </c>
      <c t="n" r="E14" s="8">
        <v>42528507</v>
      </c>
      <c t="n" r="G14" s="8">
        <v>47827925</v>
      </c>
      <c t="n" r="H14" s="8">
        <v>10352940</v>
      </c>
    </row>
    <row r="15" spans="1:9">
      <c t="s" r="A15" s="4">
        <v>258</v>
      </c>
      <c t="n" r="C15" s="6">
        <v>-8464297</v>
      </c>
      <c t="n" r="D15" s="6">
        <v>-24855443</v>
      </c>
      <c t="n" r="E15" s="6">
        <v>-10557807</v>
      </c>
      <c t="n" r="F15" s="6">
        <v>-13622175</v>
      </c>
    </row>
    <row r="16" spans="1:9">
      <c t="s" r="A16" s="4">
        <v>91</v>
      </c>
      <c t="n" r="C16" s="8">
        <v>-8539186</v>
      </c>
      <c t="n" r="D16" s="6">
        <v>-25068709</v>
      </c>
      <c t="n" r="E16" s="8">
        <v>-10742262</v>
      </c>
      <c t="n" r="F16" s="6">
        <v>-14112979</v>
      </c>
    </row>
    <row r="17" spans="1:9">
      <c t="s" r="A17" s="4">
        <v>62</v>
      </c>
    </row>
    <row r="18" spans="1:9">
      <c t="s" r="A18" s="3">
        <v>226</v>
      </c>
    </row>
    <row r="19" spans="1:9">
      <c t="s" r="A19" s="4">
        <v>256</v>
      </c>
      <c t="s" r="C19" s="4">
        <v>63</v>
      </c>
      <c t="s" r="E19" s="4">
        <v>63</v>
      </c>
      <c t="s" r="G19" s="4">
        <v>64</v>
      </c>
    </row>
    <row r="20" spans="1:9">
      <c t="s" r="A20" s="4">
        <v>257</v>
      </c>
      <c t="n" r="C20" s="8">
        <v>28959741</v>
      </c>
      <c t="n" r="E20" s="8">
        <v>28959741</v>
      </c>
      <c t="n" r="G20" s="8">
        <v>37891702</v>
      </c>
      <c t="n" r="I20" s="8">
        <v>8554397</v>
      </c>
    </row>
    <row r="21" spans="1:9">
      <c t="s" r="A21" s="4">
        <v>258</v>
      </c>
      <c t="n" r="C21" s="6">
        <v>-934276</v>
      </c>
      <c t="n" r="D21" s="6">
        <v>-10562657</v>
      </c>
      <c t="n" r="E21" s="6">
        <v>527474</v>
      </c>
      <c t="n" r="F21" s="6">
        <v>-2375011</v>
      </c>
    </row>
    <row r="22" spans="1:9">
      <c t="s" r="A22" s="4">
        <v>91</v>
      </c>
      <c t="n" r="C22" s="8">
        <v>-963569</v>
      </c>
      <c t="n" r="D22" s="6">
        <v>-10629620</v>
      </c>
      <c t="n" r="E22" s="8">
        <v>473358</v>
      </c>
      <c t="n" r="F22" s="6">
        <v>-2501684</v>
      </c>
    </row>
    <row r="23" spans="1:9">
      <c t="s" r="A23" s="4">
        <v>65</v>
      </c>
    </row>
    <row r="24" spans="1:9">
      <c t="s" r="A24" s="3">
        <v>226</v>
      </c>
    </row>
    <row r="25" spans="1:9">
      <c t="s" r="A25" s="4">
        <v>256</v>
      </c>
      <c t="s" r="C25" s="4">
        <v>66</v>
      </c>
      <c t="s" r="E25" s="4">
        <v>66</v>
      </c>
      <c t="s" r="G25" s="4">
        <v>67</v>
      </c>
    </row>
    <row r="26" spans="1:9">
      <c t="s" r="A26" s="4">
        <v>257</v>
      </c>
      <c t="n" r="C26" s="8">
        <v>33780893</v>
      </c>
      <c t="n" r="E26" s="8">
        <v>33780893</v>
      </c>
      <c t="n" r="G26" s="8">
        <v>38390905</v>
      </c>
    </row>
    <row r="27" spans="1:9">
      <c t="s" r="A27" s="4">
        <v>258</v>
      </c>
      <c t="n" r="C27" s="6">
        <v>1248149</v>
      </c>
      <c t="n" r="D27" s="6">
        <v>-2277353</v>
      </c>
      <c t="n" r="E27" s="6">
        <v>-345784</v>
      </c>
      <c t="n" r="F27" s="6">
        <v>3253297</v>
      </c>
    </row>
    <row r="28" spans="1:9">
      <c t="s" r="A28" s="4">
        <v>91</v>
      </c>
      <c t="n" r="C28" s="6">
        <v>1223830</v>
      </c>
      <c t="n" r="D28" s="6">
        <v>-2328881</v>
      </c>
      <c t="n" r="E28" s="6">
        <v>-397480</v>
      </c>
      <c t="n" r="F28" s="6">
        <v>3144427</v>
      </c>
    </row>
    <row r="29" spans="1:9">
      <c t="s" r="A29" s="4">
        <v>68</v>
      </c>
    </row>
    <row r="30" spans="1:9">
      <c t="s" r="A30" s="3">
        <v>226</v>
      </c>
    </row>
    <row r="31" spans="1:9">
      <c t="s" r="A31" s="4">
        <v>256</v>
      </c>
      <c t="s" r="G31" s="4">
        <v>69</v>
      </c>
    </row>
    <row r="32" spans="1:9">
      <c t="s" r="A32" s="4">
        <v>257</v>
      </c>
      <c t="n" r="G32" s="8">
        <v>26474103</v>
      </c>
    </row>
    <row r="33" spans="1:9">
      <c t="s" r="A33" s="4">
        <v>258</v>
      </c>
      <c t="n" r="C33" s="6">
        <v>-2266823</v>
      </c>
      <c t="n" r="D33" s="6">
        <v>-7143941</v>
      </c>
      <c t="n" r="E33" s="6">
        <v>-5588130</v>
      </c>
      <c t="n" r="F33" s="6">
        <v>-1926039</v>
      </c>
    </row>
    <row r="34" spans="1:9">
      <c t="s" r="A34" s="4">
        <v>91</v>
      </c>
      <c t="n" r="C34" s="8">
        <v>-2364782</v>
      </c>
      <c t="n" r="D34" s="6">
        <v>-7216411</v>
      </c>
      <c t="n" r="E34" s="8">
        <v>-5738908</v>
      </c>
      <c t="n" r="F34" s="6">
        <v>-2069101</v>
      </c>
    </row>
    <row r="35" spans="1:9">
      <c t="s" r="A35" s="4">
        <v>70</v>
      </c>
    </row>
    <row r="36" spans="1:9">
      <c t="s" r="A36" s="3">
        <v>226</v>
      </c>
    </row>
    <row r="37" spans="1:9">
      <c t="s" r="A37" s="4">
        <v>256</v>
      </c>
      <c t="s" r="C37" s="4">
        <v>71</v>
      </c>
      <c t="s" r="E37" s="4">
        <v>71</v>
      </c>
      <c t="s" r="G37" s="4">
        <v>72</v>
      </c>
    </row>
    <row r="38" spans="1:9">
      <c t="s" r="A38" s="4">
        <v>257</v>
      </c>
      <c t="n" r="C38" s="8">
        <v>7672812</v>
      </c>
      <c t="n" r="E38" s="8">
        <v>7672812</v>
      </c>
      <c t="n" r="G38" s="8">
        <v>6784895</v>
      </c>
    </row>
    <row r="39" spans="1:9">
      <c t="s" r="A39" s="4">
        <v>258</v>
      </c>
      <c t="n" r="C39" s="6">
        <v>-826843</v>
      </c>
      <c t="n" r="D39" s="6">
        <v>-1476708</v>
      </c>
      <c t="n" r="E39" s="6">
        <v>-1106840</v>
      </c>
      <c t="n" r="F39" s="6">
        <v>1019109</v>
      </c>
    </row>
    <row r="40" spans="1:9">
      <c t="s" r="A40" s="4">
        <v>91</v>
      </c>
      <c t="n" r="C40" s="8">
        <v>-950960</v>
      </c>
      <c t="n" r="D40" s="6">
        <v>-1738760</v>
      </c>
      <c t="n" r="E40" s="8">
        <v>-1375594</v>
      </c>
      <c t="n" r="F40" s="6">
        <v>500170</v>
      </c>
    </row>
    <row r="41" spans="1:9">
      <c t="s" r="A41" s="4">
        <v>73</v>
      </c>
    </row>
    <row r="42" spans="1:9">
      <c t="s" r="A42" s="3">
        <v>226</v>
      </c>
    </row>
    <row r="43" spans="1:9">
      <c t="s" r="A43" s="4">
        <v>256</v>
      </c>
      <c t="s" r="C43" s="4">
        <v>74</v>
      </c>
      <c t="s" r="E43" s="4">
        <v>74</v>
      </c>
      <c t="s" r="G43" s="4">
        <v>75</v>
      </c>
    </row>
    <row r="44" spans="1:9">
      <c t="s" r="A44" s="4">
        <v>257</v>
      </c>
      <c t="n" r="C44" s="8">
        <v>22530799</v>
      </c>
      <c t="n" r="E44" s="8">
        <v>22530799</v>
      </c>
      <c t="n" r="G44" s="8">
        <v>36257683</v>
      </c>
    </row>
    <row r="45" spans="1:9">
      <c t="s" r="A45" s="4">
        <v>258</v>
      </c>
      <c t="n" r="C45" s="6">
        <v>4790599</v>
      </c>
      <c t="n" r="D45" s="6">
        <v>-22450025</v>
      </c>
      <c t="n" r="E45" s="6">
        <v>11497535</v>
      </c>
      <c t="n" r="F45" s="6">
        <v>-16761597</v>
      </c>
    </row>
    <row r="46" spans="1:9">
      <c t="s" r="A46" s="4">
        <v>91</v>
      </c>
      <c t="n" r="C46" s="8">
        <v>3707966</v>
      </c>
      <c t="n" r="D46" s="6">
        <v>-23974314</v>
      </c>
      <c t="n" r="E46" s="8">
        <v>9723720</v>
      </c>
      <c t="n" r="F46" s="6">
        <v>-20351454</v>
      </c>
    </row>
    <row r="47" spans="1:9">
      <c t="s" r="A47" s="4">
        <v>76</v>
      </c>
    </row>
    <row r="48" spans="1:9">
      <c t="s" r="A48" s="3">
        <v>226</v>
      </c>
    </row>
    <row r="49" spans="1:9">
      <c t="s" r="A49" s="4">
        <v>256</v>
      </c>
      <c t="s" r="C49" s="4">
        <v>77</v>
      </c>
      <c t="s" r="E49" s="4">
        <v>77</v>
      </c>
      <c t="s" r="G49" s="4">
        <v>78</v>
      </c>
    </row>
    <row r="50" spans="1:9">
      <c t="s" r="A50" s="4">
        <v>257</v>
      </c>
      <c t="n" r="C50" s="8">
        <v>32097764</v>
      </c>
      <c t="n" r="E50" s="8">
        <v>32097764</v>
      </c>
      <c t="n" r="G50" s="8">
        <v>16920970</v>
      </c>
    </row>
    <row r="51" spans="1:9">
      <c t="s" r="A51" s="4">
        <v>258</v>
      </c>
      <c t="n" r="C51" s="6">
        <v>-2101071</v>
      </c>
      <c t="n" r="E51" s="6">
        <v>2578583</v>
      </c>
    </row>
    <row r="52" spans="1:9">
      <c t="s" r="A52" s="4">
        <v>91</v>
      </c>
      <c t="n" r="C52" s="6">
        <v>-2103408</v>
      </c>
      <c t="n" r="E52" s="6">
        <v>2586156</v>
      </c>
    </row>
    <row r="53" spans="1:9">
      <c t="s" r="A53" s="4">
        <v>262</v>
      </c>
    </row>
    <row r="54" spans="1:9">
      <c t="s" r="A54" s="3">
        <v>226</v>
      </c>
    </row>
    <row r="55" spans="1:9">
      <c t="s" r="A55" s="4">
        <v>257</v>
      </c>
      <c t="n" r="C55" s="6">
        <v>167570516</v>
      </c>
      <c t="n" r="D55" s="6">
        <v>210548183</v>
      </c>
      <c t="n" r="E55" s="6">
        <v>167570516</v>
      </c>
      <c t="n" r="F55" s="6">
        <v>210548183</v>
      </c>
    </row>
    <row r="56" spans="1:9">
      <c t="s" r="A56" s="4">
        <v>258</v>
      </c>
      <c t="n" r="C56" s="6">
        <v>-1253162</v>
      </c>
      <c t="n" r="D56" s="6">
        <v>-28441233</v>
      </c>
      <c t="n" r="E56" s="6">
        <v>1288093</v>
      </c>
      <c t="n" r="F56" s="6">
        <v>-9751037</v>
      </c>
    </row>
    <row r="57" spans="1:9">
      <c t="s" r="A57" s="4">
        <v>263</v>
      </c>
      <c t="n" r="C57" s="6">
        <v>314238</v>
      </c>
      <c t="n" r="D57" s="6">
        <v>762089</v>
      </c>
      <c t="n" r="E57" s="6">
        <v>668094</v>
      </c>
      <c t="n" r="F57" s="6">
        <v>1340658</v>
      </c>
    </row>
    <row r="58" spans="1:9">
      <c t="s" r="A58" s="4">
        <v>259</v>
      </c>
      <c t="n" r="C58" s="6">
        <v>87622</v>
      </c>
      <c t="n" r="D58" s="6">
        <v>119932</v>
      </c>
      <c t="n" r="E58" s="6">
        <v>174843</v>
      </c>
      <c t="n" r="F58" s="6">
        <v>254830</v>
      </c>
    </row>
    <row r="59" spans="1:9">
      <c t="s" r="A59" s="4">
        <v>260</v>
      </c>
      <c t="n" r="C59" s="6">
        <v>83303</v>
      </c>
      <c t="n" r="D59" s="6">
        <v>226690</v>
      </c>
      <c t="n" r="E59" s="6">
        <v>198385</v>
      </c>
      <c t="n" r="F59" s="6">
        <v>456731</v>
      </c>
    </row>
    <row r="60" spans="1:9">
      <c t="s" r="A60" s="4">
        <v>261</v>
      </c>
      <c t="n" r="C60" s="6">
        <v>199853</v>
      </c>
      <c t="n" r="E60" s="6">
        <v>220099</v>
      </c>
      <c t="n" r="F60" s="6">
        <v>455860</v>
      </c>
    </row>
    <row r="61" spans="1:9">
      <c t="s" r="A61" s="4">
        <v>91</v>
      </c>
      <c t="n" r="C61" s="8">
        <v>-1938178</v>
      </c>
      <c t="n" r="D61" s="8">
        <v>-29549944</v>
      </c>
      <c t="n" r="E61" s="8">
        <v>26672</v>
      </c>
      <c t="n" r="F61" s="8">
        <v>-12259116</v>
      </c>
    </row>
    <row r="62" spans="1:9">
      <c t="s" r="A62" s="4">
        <v>264</v>
      </c>
    </row>
    <row r="63" spans="1:9">
      <c t="s" r="A63" s="3">
        <v>226</v>
      </c>
    </row>
    <row r="64" spans="1:9">
      <c t="s" r="A64" s="4">
        <v>256</v>
      </c>
      <c t="s" r="C64" s="4">
        <v>60</v>
      </c>
      <c t="s" r="D64" s="4">
        <v>61</v>
      </c>
      <c t="s" r="E64" s="4">
        <v>60</v>
      </c>
      <c t="s" r="F64" s="4">
        <v>61</v>
      </c>
    </row>
    <row r="65" spans="1:9">
      <c t="s" r="A65" s="4">
        <v>257</v>
      </c>
      <c t="n" r="C65" s="8">
        <v>42528507</v>
      </c>
      <c t="n" r="D65" s="8">
        <v>47827925</v>
      </c>
      <c t="n" r="E65" s="8">
        <v>42528507</v>
      </c>
      <c t="n" r="F65" s="8">
        <v>47827925</v>
      </c>
    </row>
    <row r="66" spans="1:9">
      <c t="s" r="A66" s="4">
        <v>258</v>
      </c>
      <c t="n" r="C66" s="6">
        <v>-914597</v>
      </c>
      <c t="n" r="D66" s="6">
        <v>-4112272</v>
      </c>
      <c t="n" r="E66" s="6">
        <v>-1109745</v>
      </c>
      <c t="n" r="F66" s="6">
        <v>-2031753</v>
      </c>
    </row>
    <row r="67" spans="1:9">
      <c t="s" r="A67" s="4">
        <v>263</v>
      </c>
      <c t="n" r="C67" s="6">
        <v>26206</v>
      </c>
      <c t="n" r="D67" s="6">
        <v>32017</v>
      </c>
      <c t="n" r="E67" s="6">
        <v>62603</v>
      </c>
      <c t="n" r="F67" s="6">
        <v>78135</v>
      </c>
    </row>
    <row r="68" spans="1:9">
      <c t="s" r="A68" s="4">
        <v>259</v>
      </c>
      <c t="n" r="C68" s="6">
        <v>2271</v>
      </c>
      <c t="n" r="D68" s="6">
        <v>3729</v>
      </c>
      <c t="n" r="E68" s="6">
        <v>4786</v>
      </c>
      <c t="n" r="F68" s="6">
        <v>9716</v>
      </c>
    </row>
    <row r="69" spans="1:9">
      <c t="s" r="A69" s="4">
        <v>91</v>
      </c>
      <c t="n" r="C69" s="8">
        <v>-943074</v>
      </c>
      <c t="n" r="D69" s="8">
        <v>-4148018</v>
      </c>
      <c t="n" r="E69" s="8">
        <v>-1177134</v>
      </c>
      <c t="n" r="F69" s="8">
        <v>-2119604</v>
      </c>
    </row>
    <row r="70" spans="1:9">
      <c t="s" r="A70" s="4">
        <v>265</v>
      </c>
      <c t="s" r="E70" s="4">
        <v>266</v>
      </c>
    </row>
    <row r="71" spans="1:9">
      <c t="s" r="A71" s="4">
        <v>267</v>
      </c>
      <c t="s" r="E71" s="4">
        <v>268</v>
      </c>
    </row>
    <row r="72" spans="1:9">
      <c t="s" r="A72" s="4">
        <v>269</v>
      </c>
    </row>
    <row r="73" spans="1:9">
      <c t="s" r="A73" s="3">
        <v>226</v>
      </c>
    </row>
    <row r="74" spans="1:9">
      <c t="s" r="A74" s="4">
        <v>256</v>
      </c>
      <c t="s" r="C74" s="4">
        <v>63</v>
      </c>
      <c t="s" r="D74" s="4">
        <v>64</v>
      </c>
      <c t="s" r="E74" s="4">
        <v>63</v>
      </c>
      <c t="s" r="F74" s="4">
        <v>64</v>
      </c>
    </row>
    <row r="75" spans="1:9">
      <c t="s" r="A75" s="4">
        <v>257</v>
      </c>
      <c t="n" r="C75" s="8">
        <v>28959741</v>
      </c>
      <c t="n" r="D75" s="8">
        <v>37891702</v>
      </c>
      <c t="n" r="E75" s="8">
        <v>28959741</v>
      </c>
      <c t="n" r="F75" s="8">
        <v>37891702</v>
      </c>
    </row>
    <row r="76" spans="1:9">
      <c t="s" r="A76" s="4">
        <v>258</v>
      </c>
      <c t="n" r="C76" s="6">
        <v>-518356</v>
      </c>
      <c t="n" r="D76" s="6">
        <v>-5881665</v>
      </c>
      <c t="n" r="E76" s="6">
        <v>391483</v>
      </c>
      <c t="n" r="F76" s="6">
        <v>-1356743</v>
      </c>
    </row>
    <row r="77" spans="1:9">
      <c t="s" r="A77" s="4">
        <v>263</v>
      </c>
      <c t="n" r="C77" s="6">
        <v>15819</v>
      </c>
      <c t="n" r="D77" s="6">
        <v>21831</v>
      </c>
      <c t="n" r="E77" s="6">
        <v>31568</v>
      </c>
      <c t="n" r="F77" s="6">
        <v>40418</v>
      </c>
    </row>
    <row r="78" spans="1:9">
      <c t="s" r="A78" s="4">
        <v>259</v>
      </c>
      <c t="n" r="C78" s="6">
        <v>10599</v>
      </c>
      <c t="n" r="D78" s="6">
        <v>15940</v>
      </c>
      <c t="n" r="E78" s="6">
        <v>21578</v>
      </c>
      <c t="n" r="F78" s="6">
        <v>31313</v>
      </c>
    </row>
    <row r="79" spans="1:9">
      <c t="s" r="A79" s="4">
        <v>91</v>
      </c>
      <c t="n" r="C79" s="8">
        <v>-544774</v>
      </c>
      <c t="n" r="D79" s="8">
        <v>-5919436</v>
      </c>
      <c t="n" r="E79" s="8">
        <v>338337</v>
      </c>
      <c t="n" r="F79" s="8">
        <v>-1428474</v>
      </c>
    </row>
    <row r="80" spans="1:9">
      <c t="s" r="A80" s="4">
        <v>265</v>
      </c>
      <c t="s" r="E80" s="4">
        <v>266</v>
      </c>
    </row>
    <row r="81" spans="1:9">
      <c t="s" r="A81" s="4">
        <v>267</v>
      </c>
      <c t="s" r="E81" s="4">
        <v>268</v>
      </c>
    </row>
    <row r="82" spans="1:9">
      <c t="s" r="A82" s="4">
        <v>270</v>
      </c>
    </row>
    <row r="83" spans="1:9">
      <c t="s" r="A83" s="3">
        <v>226</v>
      </c>
    </row>
    <row r="84" spans="1:9">
      <c t="s" r="A84" s="4">
        <v>256</v>
      </c>
      <c t="s" r="C84" s="4">
        <v>66</v>
      </c>
      <c t="s" r="D84" s="4">
        <v>67</v>
      </c>
      <c t="s" r="E84" s="4">
        <v>66</v>
      </c>
      <c t="s" r="F84" s="4">
        <v>67</v>
      </c>
    </row>
    <row r="85" spans="1:9">
      <c t="s" r="A85" s="4">
        <v>257</v>
      </c>
      <c t="n" r="C85" s="8">
        <v>33780893</v>
      </c>
      <c t="n" r="D85" s="8">
        <v>38390905</v>
      </c>
      <c t="n" r="E85" s="8">
        <v>33780893</v>
      </c>
      <c t="n" r="F85" s="8">
        <v>38390905</v>
      </c>
    </row>
    <row r="86" spans="1:9">
      <c t="s" r="A86" s="4">
        <v>258</v>
      </c>
      <c t="n" r="C86" s="6">
        <v>940588</v>
      </c>
      <c t="n" r="D86" s="6">
        <v>-1655962</v>
      </c>
      <c t="n" r="E86" s="6">
        <v>-172195</v>
      </c>
      <c t="n" r="F86" s="6">
        <v>2259375</v>
      </c>
    </row>
    <row r="87" spans="1:9">
      <c t="s" r="A87" s="4">
        <v>263</v>
      </c>
      <c t="n" r="C87" s="6">
        <v>18296</v>
      </c>
      <c t="n" r="D87" s="6">
        <v>21091</v>
      </c>
      <c t="n" r="E87" s="6">
        <v>36465</v>
      </c>
      <c t="n" r="F87" s="6">
        <v>42560</v>
      </c>
    </row>
    <row r="88" spans="1:9">
      <c t="s" r="A88" s="4">
        <v>259</v>
      </c>
      <c t="n" r="C88" s="6">
        <v>14787</v>
      </c>
      <c t="n" r="D88" s="6">
        <v>16832</v>
      </c>
      <c t="n" r="E88" s="6">
        <v>29576</v>
      </c>
      <c t="n" r="F88" s="6">
        <v>36675</v>
      </c>
    </row>
    <row r="89" spans="1:9">
      <c t="s" r="A89" s="4">
        <v>91</v>
      </c>
      <c t="n" r="C89" s="8">
        <v>907505</v>
      </c>
      <c t="n" r="D89" s="8">
        <v>-1693885</v>
      </c>
      <c t="n" r="E89" s="8">
        <v>-238236</v>
      </c>
      <c t="n" r="F89" s="8">
        <v>2180140</v>
      </c>
    </row>
    <row r="90" spans="1:9">
      <c t="s" r="A90" s="4">
        <v>265</v>
      </c>
      <c t="s" r="E90" s="4">
        <v>266</v>
      </c>
    </row>
    <row r="91" spans="1:9">
      <c t="s" r="A91" s="4">
        <v>267</v>
      </c>
      <c t="s" r="E91" s="4">
        <v>268</v>
      </c>
    </row>
    <row r="92" spans="1:9">
      <c t="s" r="A92" s="4">
        <v>271</v>
      </c>
    </row>
    <row r="93" spans="1:9">
      <c t="s" r="A93" s="3">
        <v>226</v>
      </c>
    </row>
    <row r="94" spans="1:9">
      <c t="s" r="A94" s="4">
        <v>256</v>
      </c>
      <c t="s" r="C94" s="4">
        <v>272</v>
      </c>
      <c t="s" r="D94" s="4">
        <v>69</v>
      </c>
      <c t="s" r="E94" s="4">
        <v>272</v>
      </c>
      <c t="s" r="F94" s="4">
        <v>69</v>
      </c>
    </row>
    <row r="95" spans="1:9">
      <c t="s" r="A95" s="4">
        <v>257</v>
      </c>
      <c t="n" r="D95" s="8">
        <v>26474103</v>
      </c>
      <c t="n" r="F95" s="8">
        <v>26474103</v>
      </c>
    </row>
    <row r="96" spans="1:9">
      <c t="s" r="A96" s="4">
        <v>258</v>
      </c>
      <c t="n" r="C96" s="8">
        <v>-1334205</v>
      </c>
      <c t="n" r="D96" s="6">
        <v>-4492409</v>
      </c>
      <c t="n" r="E96" s="8">
        <v>-3222037</v>
      </c>
      <c t="n" r="F96" s="6">
        <v>-979593</v>
      </c>
    </row>
    <row r="97" spans="1:9">
      <c t="s" r="A97" s="4">
        <v>263</v>
      </c>
      <c t="n" r="C97" s="6">
        <v>46156</v>
      </c>
      <c t="n" r="D97" s="6">
        <v>30502</v>
      </c>
      <c t="n" r="E97" s="6">
        <v>77805</v>
      </c>
      <c t="n" r="F97" s="6">
        <v>57983</v>
      </c>
    </row>
    <row r="98" spans="1:9">
      <c t="s" r="A98" s="4">
        <v>259</v>
      </c>
      <c t="n" r="C98" s="6">
        <v>18898</v>
      </c>
      <c t="n" r="D98" s="6">
        <v>15719</v>
      </c>
      <c t="n" r="E98" s="6">
        <v>30569</v>
      </c>
      <c t="n" r="F98" s="6">
        <v>35835</v>
      </c>
    </row>
    <row r="99" spans="1:9">
      <c t="s" r="A99" s="4">
        <v>91</v>
      </c>
      <c t="n" r="C99" s="8">
        <v>-1399259</v>
      </c>
      <c t="n" r="D99" s="8">
        <v>-4538630</v>
      </c>
      <c t="n" r="E99" s="8">
        <v>-3330411</v>
      </c>
      <c t="n" r="F99" s="8">
        <v>-1073411</v>
      </c>
    </row>
    <row r="100" spans="1:9">
      <c t="s" r="A100" s="4">
        <v>265</v>
      </c>
      <c t="s" r="E100" s="4">
        <v>266</v>
      </c>
    </row>
    <row r="101" spans="1:9">
      <c t="s" r="A101" s="4">
        <v>267</v>
      </c>
      <c t="s" r="E101" s="4">
        <v>268</v>
      </c>
    </row>
    <row r="102" spans="1:9">
      <c t="s" r="A102" s="4">
        <v>273</v>
      </c>
    </row>
    <row r="103" spans="1:9">
      <c t="s" r="A103" s="3">
        <v>226</v>
      </c>
    </row>
    <row r="104" spans="1:9">
      <c t="s" r="A104" s="4">
        <v>256</v>
      </c>
      <c t="s" r="C104" s="4">
        <v>71</v>
      </c>
      <c t="s" r="D104" s="4">
        <v>72</v>
      </c>
      <c t="s" r="E104" s="4">
        <v>71</v>
      </c>
      <c t="s" r="F104" s="4">
        <v>72</v>
      </c>
    </row>
    <row r="105" spans="1:9">
      <c t="s" r="A105" s="4">
        <v>257</v>
      </c>
      <c t="n" r="C105" s="8">
        <v>7672812</v>
      </c>
      <c t="n" r="D105" s="8">
        <v>6784895</v>
      </c>
      <c t="n" r="E105" s="8">
        <v>7672812</v>
      </c>
      <c t="n" r="F105" s="8">
        <v>6784895</v>
      </c>
    </row>
    <row r="106" spans="1:9">
      <c t="s" r="A106" s="4">
        <v>258</v>
      </c>
      <c t="n" r="C106" s="6">
        <v>-523311</v>
      </c>
      <c t="n" r="D106" s="6">
        <v>-953717</v>
      </c>
      <c t="n" r="E106" s="6">
        <v>-691425</v>
      </c>
      <c t="n" r="F106" s="6">
        <v>828564</v>
      </c>
    </row>
    <row r="107" spans="1:9">
      <c t="s" r="A107" s="4">
        <v>263</v>
      </c>
      <c t="n" r="C107" s="6">
        <v>69020</v>
      </c>
      <c t="n" r="D107" s="6">
        <v>155066</v>
      </c>
      <c t="n" r="E107" s="6">
        <v>148763</v>
      </c>
      <c t="n" r="F107" s="6">
        <v>308677</v>
      </c>
    </row>
    <row r="108" spans="1:9">
      <c t="s" r="A108" s="4">
        <v>259</v>
      </c>
      <c t="n" r="C108" s="6">
        <v>13043</v>
      </c>
      <c t="n" r="D108" s="6">
        <v>14818</v>
      </c>
      <c t="n" r="E108" s="6">
        <v>25688</v>
      </c>
      <c t="n" r="F108" s="6">
        <v>34721</v>
      </c>
    </row>
    <row r="109" spans="1:9">
      <c t="s" r="A109" s="4">
        <v>91</v>
      </c>
      <c t="n" r="C109" s="8">
        <v>-605374</v>
      </c>
      <c t="n" r="D109" s="8">
        <v>-1123601</v>
      </c>
      <c t="n" r="E109" s="8">
        <v>-865876</v>
      </c>
      <c t="n" r="F109" s="8">
        <v>485166</v>
      </c>
    </row>
    <row r="110" spans="1:9">
      <c t="s" r="A110" s="4">
        <v>265</v>
      </c>
      <c t="s" r="E110" s="4">
        <v>266</v>
      </c>
    </row>
    <row r="111" spans="1:9">
      <c t="s" r="A111" s="4">
        <v>267</v>
      </c>
      <c t="s" r="E111" s="4">
        <v>268</v>
      </c>
    </row>
    <row r="112" spans="1:9">
      <c t="s" r="A112" s="4">
        <v>274</v>
      </c>
    </row>
    <row r="113" spans="1:9">
      <c t="s" r="A113" s="3">
        <v>226</v>
      </c>
    </row>
    <row r="114" spans="1:9">
      <c t="s" r="A114" s="4">
        <v>256</v>
      </c>
      <c t="s" r="C114" s="4">
        <v>74</v>
      </c>
      <c t="s" r="D114" s="4">
        <v>75</v>
      </c>
      <c t="s" r="E114" s="4">
        <v>74</v>
      </c>
      <c t="s" r="F114" s="4">
        <v>75</v>
      </c>
    </row>
    <row r="115" spans="1:9">
      <c t="s" r="A115" s="4">
        <v>257</v>
      </c>
      <c t="n" r="C115" s="8">
        <v>22530799</v>
      </c>
      <c t="n" r="D115" s="8">
        <v>36257683</v>
      </c>
      <c t="n" r="E115" s="8">
        <v>22530799</v>
      </c>
      <c t="n" r="F115" s="8">
        <v>36257683</v>
      </c>
    </row>
    <row r="116" spans="1:9">
      <c t="s" r="A116" s="4">
        <v>258</v>
      </c>
      <c t="n" r="C116" s="6">
        <v>1956851</v>
      </c>
      <c t="n" r="D116" s="6">
        <v>-11345208</v>
      </c>
      <c t="n" r="E116" s="6">
        <v>5170442</v>
      </c>
      <c t="n" r="F116" s="6">
        <v>-8470887</v>
      </c>
    </row>
    <row r="117" spans="1:9">
      <c t="s" r="A117" s="4">
        <v>263</v>
      </c>
      <c t="n" r="C117" s="6">
        <v>131114</v>
      </c>
      <c t="n" r="D117" s="6">
        <v>501582</v>
      </c>
      <c t="n" r="E117" s="6">
        <v>296423</v>
      </c>
      <c t="n" r="F117" s="6">
        <v>812885</v>
      </c>
    </row>
    <row r="118" spans="1:9">
      <c t="s" r="A118" s="4">
        <v>259</v>
      </c>
      <c t="n" r="C118" s="6">
        <v>19518</v>
      </c>
      <c t="n" r="D118" s="6">
        <v>52894</v>
      </c>
      <c t="n" r="E118" s="6">
        <v>46459</v>
      </c>
      <c t="n" r="F118" s="6">
        <v>106570</v>
      </c>
    </row>
    <row r="119" spans="1:9">
      <c t="s" r="A119" s="4">
        <v>260</v>
      </c>
      <c t="n" r="C119" s="6">
        <v>83303</v>
      </c>
      <c t="n" r="D119" s="6">
        <v>226690</v>
      </c>
      <c t="n" r="E119" s="6">
        <v>198385</v>
      </c>
      <c t="n" r="F119" s="6">
        <v>456731</v>
      </c>
    </row>
    <row r="120" spans="1:9">
      <c t="s" r="A120" s="4">
        <v>261</v>
      </c>
      <c t="n" r="C120" s="6">
        <v>199853</v>
      </c>
      <c t="n" r="E120" s="6">
        <v>220099</v>
      </c>
      <c t="n" r="F120" s="6">
        <v>455860</v>
      </c>
    </row>
    <row r="121" spans="1:9">
      <c t="s" r="A121" s="4">
        <v>91</v>
      </c>
      <c t="n" r="C121" s="8">
        <v>1523063</v>
      </c>
      <c t="n" r="D121" s="8">
        <v>-12126374</v>
      </c>
      <c t="n" r="E121" s="8">
        <v>4409076</v>
      </c>
      <c t="n" r="F121" s="8">
        <v>-10302933</v>
      </c>
    </row>
    <row r="122" spans="1:9">
      <c t="s" r="A122" s="4">
        <v>265</v>
      </c>
      <c t="s" r="E122" s="4">
        <v>266</v>
      </c>
    </row>
    <row r="123" spans="1:9">
      <c t="s" r="A123" s="4">
        <v>267</v>
      </c>
      <c t="s" r="E123" s="4">
        <v>268</v>
      </c>
    </row>
    <row r="124" spans="1:9">
      <c t="s" r="A124" s="4">
        <v>275</v>
      </c>
    </row>
    <row r="125" spans="1:9">
      <c t="s" r="A125" s="3">
        <v>226</v>
      </c>
    </row>
    <row r="126" spans="1:9">
      <c t="s" r="A126" s="4">
        <v>256</v>
      </c>
      <c t="s" r="C126" s="4">
        <v>77</v>
      </c>
      <c t="s" r="D126" s="4">
        <v>78</v>
      </c>
      <c t="s" r="E126" s="4">
        <v>77</v>
      </c>
      <c t="s" r="F126" s="4">
        <v>78</v>
      </c>
    </row>
    <row r="127" spans="1:9">
      <c t="s" r="A127" s="4">
        <v>257</v>
      </c>
      <c t="n" r="C127" s="8">
        <v>32097764</v>
      </c>
      <c t="n" r="D127" s="8">
        <v>16920970</v>
      </c>
      <c t="n" r="E127" s="8">
        <v>32097764</v>
      </c>
      <c t="n" r="F127" s="8">
        <v>16920970</v>
      </c>
    </row>
    <row r="128" spans="1:9">
      <c t="s" r="A128" s="4">
        <v>258</v>
      </c>
      <c t="n" r="C128" s="6">
        <v>-860132</v>
      </c>
      <c t="n" r="E128" s="6">
        <v>921570</v>
      </c>
    </row>
    <row r="129" spans="1:9">
      <c t="s" r="A129" s="4">
        <v>263</v>
      </c>
      <c t="n" r="C129" s="6">
        <v>7627</v>
      </c>
      <c t="n" r="E129" s="6">
        <v>14467</v>
      </c>
    </row>
    <row r="130" spans="1:9">
      <c t="s" r="A130" s="4">
        <v>259</v>
      </c>
      <c t="n" r="C130" s="6">
        <v>8506</v>
      </c>
      <c t="n" r="E130" s="6">
        <v>16187</v>
      </c>
    </row>
    <row r="131" spans="1:9">
      <c t="s" r="A131" s="4">
        <v>91</v>
      </c>
      <c t="n" r="C131" s="8">
        <v>-876265</v>
      </c>
      <c t="n" r="E131" s="8">
        <v>890916</v>
      </c>
    </row>
    <row r="132" spans="1:9">
      <c t="s" r="A132" s="4">
        <v>265</v>
      </c>
      <c t="s" r="E132" s="4">
        <v>266</v>
      </c>
    </row>
    <row r="133" spans="1:9">
      <c t="s" r="A133" s="4">
        <v>267</v>
      </c>
      <c t="s" r="E133" s="4">
        <v>268</v>
      </c>
    </row>
    <row r="134" spans="1:9">
      <c t="n" r="A134"/>
    </row>
    <row r="135" spans="1:9">
      <c t="s" r="A135" s="4">
        <v>28</v>
      </c>
      <c t="s" r="B135" s="4">
        <v>46</v>
      </c>
    </row>
  </sheetData>
  <mergeCells count="5">
    <mergeCell ref="A1:B2"/>
    <mergeCell ref="C1:D1"/>
    <mergeCell ref="E1:F1"/>
    <mergeCell ref="A134:H134"/>
    <mergeCell ref="B135:H135"/>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15"/>
  </cols>
  <sheetData>
    <row r="1" spans="1:2">
      <c t="s" r="A1" s="1">
        <v>276</v>
      </c>
      <c t="s" r="B1" s="2">
        <v>1</v>
      </c>
    </row>
    <row r="2" spans="1:2">
      <c t="s" r="B2" s="2">
        <v>2</v>
      </c>
    </row>
    <row r="3" spans="1:2">
      <c t="s" r="A3" s="3">
        <v>277</v>
      </c>
    </row>
    <row r="4" spans="1:2">
      <c t="s" r="A4" s="4">
        <v>278</v>
      </c>
      <c t="s" r="B4" s="4">
        <v>279</v>
      </c>
    </row>
    <row r="5" spans="1:2">
      <c t="s" r="A5" s="4">
        <v>280</v>
      </c>
    </row>
    <row r="6" spans="1:2">
      <c t="s" r="A6" s="3">
        <v>277</v>
      </c>
    </row>
    <row r="7" spans="1:2">
      <c t="s" r="A7" s="4">
        <v>281</v>
      </c>
      <c t="s" r="B7" s="4">
        <v>282</v>
      </c>
    </row>
    <row r="8" spans="1:2">
      <c t="s" r="A8" s="4">
        <v>175</v>
      </c>
    </row>
    <row r="9" spans="1:2">
      <c t="s" r="A9" s="3">
        <v>277</v>
      </c>
    </row>
    <row r="10" spans="1:2">
      <c t="s" r="A10" s="4">
        <v>281</v>
      </c>
      <c t="s" r="B10" s="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47</v>
      </c>
      <c t="s" r="B1" s="2">
        <v>2</v>
      </c>
      <c t="s" r="C1" s="2">
        <v>25</v>
      </c>
    </row>
    <row r="2" spans="1:3">
      <c t="s" r="A2" s="3">
        <v>48</v>
      </c>
    </row>
    <row r="3" spans="1:3">
      <c t="s" r="A3" s="4">
        <v>49</v>
      </c>
      <c t="n" r="B3" s="7">
        <v>2477.6854</v>
      </c>
      <c t="n" r="C3" s="7">
        <v>2477.6854</v>
      </c>
    </row>
    <row r="4" spans="1:3">
      <c t="s" r="A4" s="4">
        <v>50</v>
      </c>
      <c t="n" r="B4" s="7">
        <v>187074.8028</v>
      </c>
      <c t="n" r="C4" s="7">
        <v>208301.67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52"/>
    <col customWidth="1" max="2" min="2" width="19"/>
    <col customWidth="1" max="3" min="3" width="14"/>
    <col customWidth="1" max="4" min="4" width="14"/>
    <col customWidth="1" max="5" min="5" width="14"/>
    <col customWidth="1" max="6" min="6" width="14"/>
  </cols>
  <sheetData>
    <row r="1" spans="1:6">
      <c t="s" r="A1" s="1">
        <v>51</v>
      </c>
      <c t="s" r="C1" s="2">
        <v>2</v>
      </c>
      <c t="s" r="D1" s="2">
        <v>25</v>
      </c>
      <c t="s" r="E1" s="2">
        <v>52</v>
      </c>
      <c t="s" r="F1" s="2">
        <v>53</v>
      </c>
    </row>
    <row r="2" spans="1:6">
      <c t="s" r="A2" s="3">
        <v>54</v>
      </c>
    </row>
    <row r="3" spans="1:6">
      <c t="s" r="A3" s="4">
        <v>55</v>
      </c>
      <c t="s" r="B3" s="4">
        <v>28</v>
      </c>
      <c t="n" r="C3" s="8">
        <v>167570516</v>
      </c>
      <c t="n" r="D3" s="8">
        <v>210548183</v>
      </c>
    </row>
    <row r="4" spans="1:6">
      <c t="s" r="A4" s="4">
        <v>56</v>
      </c>
      <c t="s" r="C4" s="4">
        <v>57</v>
      </c>
      <c t="s" r="D4" s="4">
        <v>58</v>
      </c>
    </row>
    <row r="5" spans="1:6">
      <c t="s" r="A5" s="4">
        <v>59</v>
      </c>
    </row>
    <row r="6" spans="1:6">
      <c t="s" r="A6" s="3">
        <v>54</v>
      </c>
    </row>
    <row r="7" spans="1:6">
      <c t="s" r="A7" s="4">
        <v>55</v>
      </c>
      <c t="n" r="C7" s="8">
        <v>42528507</v>
      </c>
      <c t="n" r="D7" s="8">
        <v>47827925</v>
      </c>
      <c t="n" r="E7" s="8">
        <v>10352940</v>
      </c>
    </row>
    <row r="8" spans="1:6">
      <c t="s" r="A8" s="4">
        <v>56</v>
      </c>
      <c t="s" r="C8" s="4">
        <v>60</v>
      </c>
      <c t="s" r="D8" s="4">
        <v>61</v>
      </c>
    </row>
    <row r="9" spans="1:6">
      <c t="s" r="A9" s="4">
        <v>62</v>
      </c>
    </row>
    <row r="10" spans="1:6">
      <c t="s" r="A10" s="3">
        <v>54</v>
      </c>
    </row>
    <row r="11" spans="1:6">
      <c t="s" r="A11" s="4">
        <v>55</v>
      </c>
      <c t="n" r="C11" s="8">
        <v>28959741</v>
      </c>
      <c t="n" r="D11" s="8">
        <v>37891702</v>
      </c>
      <c t="n" r="F11" s="8">
        <v>8554397</v>
      </c>
    </row>
    <row r="12" spans="1:6">
      <c t="s" r="A12" s="4">
        <v>56</v>
      </c>
      <c t="s" r="C12" s="4">
        <v>63</v>
      </c>
      <c t="s" r="D12" s="4">
        <v>64</v>
      </c>
    </row>
    <row r="13" spans="1:6">
      <c t="s" r="A13" s="4">
        <v>65</v>
      </c>
    </row>
    <row r="14" spans="1:6">
      <c t="s" r="A14" s="3">
        <v>54</v>
      </c>
    </row>
    <row r="15" spans="1:6">
      <c t="s" r="A15" s="4">
        <v>55</v>
      </c>
      <c t="n" r="C15" s="8">
        <v>33780893</v>
      </c>
      <c t="n" r="D15" s="8">
        <v>38390905</v>
      </c>
    </row>
    <row r="16" spans="1:6">
      <c t="s" r="A16" s="4">
        <v>56</v>
      </c>
      <c t="s" r="C16" s="4">
        <v>66</v>
      </c>
      <c t="s" r="D16" s="4">
        <v>67</v>
      </c>
    </row>
    <row r="17" spans="1:6">
      <c t="s" r="A17" s="4">
        <v>68</v>
      </c>
    </row>
    <row r="18" spans="1:6">
      <c t="s" r="A18" s="3">
        <v>54</v>
      </c>
    </row>
    <row r="19" spans="1:6">
      <c t="s" r="A19" s="4">
        <v>55</v>
      </c>
      <c t="n" r="D19" s="8">
        <v>26474103</v>
      </c>
    </row>
    <row r="20" spans="1:6">
      <c t="s" r="A20" s="4">
        <v>56</v>
      </c>
      <c t="s" r="D20" s="4">
        <v>69</v>
      </c>
    </row>
    <row r="21" spans="1:6">
      <c t="s" r="A21" s="4">
        <v>70</v>
      </c>
    </row>
    <row r="22" spans="1:6">
      <c t="s" r="A22" s="3">
        <v>54</v>
      </c>
    </row>
    <row r="23" spans="1:6">
      <c t="s" r="A23" s="4">
        <v>55</v>
      </c>
      <c t="n" r="C23" s="8">
        <v>7672812</v>
      </c>
      <c t="n" r="D23" s="8">
        <v>6784895</v>
      </c>
    </row>
    <row r="24" spans="1:6">
      <c t="s" r="A24" s="4">
        <v>56</v>
      </c>
      <c t="s" r="C24" s="4">
        <v>71</v>
      </c>
      <c t="s" r="D24" s="4">
        <v>72</v>
      </c>
    </row>
    <row r="25" spans="1:6">
      <c t="s" r="A25" s="4">
        <v>73</v>
      </c>
    </row>
    <row r="26" spans="1:6">
      <c t="s" r="A26" s="3">
        <v>54</v>
      </c>
    </row>
    <row r="27" spans="1:6">
      <c t="s" r="A27" s="4">
        <v>55</v>
      </c>
      <c t="n" r="C27" s="8">
        <v>22530799</v>
      </c>
      <c t="n" r="D27" s="8">
        <v>36257683</v>
      </c>
    </row>
    <row r="28" spans="1:6">
      <c t="s" r="A28" s="4">
        <v>56</v>
      </c>
      <c t="s" r="C28" s="4">
        <v>74</v>
      </c>
      <c t="s" r="D28" s="4">
        <v>75</v>
      </c>
    </row>
    <row r="29" spans="1:6">
      <c t="s" r="A29" s="4">
        <v>76</v>
      </c>
    </row>
    <row r="30" spans="1:6">
      <c t="s" r="A30" s="3">
        <v>54</v>
      </c>
    </row>
    <row r="31" spans="1:6">
      <c t="s" r="A31" s="4">
        <v>55</v>
      </c>
      <c t="n" r="C31" s="8">
        <v>32097764</v>
      </c>
      <c t="n" r="D31" s="8">
        <v>16920970</v>
      </c>
    </row>
    <row r="32" spans="1:6">
      <c t="s" r="A32" s="4">
        <v>56</v>
      </c>
      <c t="s" r="C32" s="4">
        <v>77</v>
      </c>
      <c t="s" r="D32" s="4">
        <v>78</v>
      </c>
    </row>
    <row r="33" spans="1:6">
      <c t="n" r="A33"/>
    </row>
    <row r="34" spans="1:6">
      <c t="s" r="A34" s="4">
        <v>28</v>
      </c>
      <c t="s" r="B34" s="4">
        <v>46</v>
      </c>
    </row>
  </sheetData>
  <mergeCells count="3">
    <mergeCell ref="A1:B1"/>
    <mergeCell ref="A33:E33"/>
    <mergeCell ref="B34:E3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79</v>
      </c>
      <c t="s" r="B1" s="2">
        <v>80</v>
      </c>
    </row>
    <row r="2" spans="1:3">
      <c t="s" r="A2" s="3">
        <v>81</v>
      </c>
    </row>
    <row r="3" spans="1:3">
      <c t="s" r="A3" s="4">
        <v>82</v>
      </c>
      <c t="n" r="B3" s="9">
        <v>1010.09</v>
      </c>
    </row>
    <row r="4" spans="1:3">
      <c t="s" r="A4" s="4">
        <v>83</v>
      </c>
      <c t="n" r="B4" s="8">
        <v>6177</v>
      </c>
    </row>
    <row r="5" spans="1:3">
      <c t="s" r="A5" s="4">
        <v>84</v>
      </c>
      <c t="n" r="B5" s="6">
        <v>2508079</v>
      </c>
    </row>
    <row r="6" spans="1:3">
      <c t="s" r="A6" s="4">
        <v>34</v>
      </c>
      <c t="n" r="B6" s="6">
        <v>2471049</v>
      </c>
    </row>
    <row r="7" spans="1:3">
      <c t="s" r="A7" s="4">
        <v>36</v>
      </c>
      <c t="n" r="B7" s="6">
        <v>1231729</v>
      </c>
    </row>
    <row r="8" spans="1:3">
      <c t="s" r="A8" s="4">
        <v>35</v>
      </c>
      <c t="n" r="B8" s="6">
        <v>1490122</v>
      </c>
    </row>
    <row r="9" spans="1:3">
      <c t="s" r="A9" s="4">
        <v>85</v>
      </c>
      <c t="n" r="B9" s="6">
        <v>1694935</v>
      </c>
    </row>
    <row r="10" spans="1:3">
      <c t="s" r="A10" s="4">
        <v>37</v>
      </c>
      <c t="n" r="B10" s="6">
        <v>330472</v>
      </c>
    </row>
    <row r="11" spans="1:3">
      <c t="s" r="A11" s="4">
        <v>86</v>
      </c>
      <c t="n" r="B11" s="6">
        <v>9726386</v>
      </c>
    </row>
    <row r="12" spans="1:3">
      <c t="s" r="A12" s="4">
        <v>87</v>
      </c>
      <c t="n" r="B12" s="6">
        <v>-9720209</v>
      </c>
    </row>
    <row r="13" spans="1:3">
      <c t="s" r="A13" s="4">
        <v>88</v>
      </c>
      <c t="n" r="B13" s="6">
        <v>4275482</v>
      </c>
    </row>
    <row r="14" spans="1:3">
      <c t="s" r="A14" s="4">
        <v>89</v>
      </c>
      <c t="n" r="B14" s="6">
        <v>-14032696</v>
      </c>
    </row>
    <row r="15" spans="1:3">
      <c t="s" r="A15" s="4">
        <v>90</v>
      </c>
      <c t="n" r="B15" s="6">
        <v>-9757214</v>
      </c>
    </row>
    <row r="16" spans="1:3">
      <c t="s" r="A16" s="4">
        <v>91</v>
      </c>
      <c t="n" r="B16" s="6">
        <v>-19477423</v>
      </c>
    </row>
    <row r="17" spans="1:3">
      <c t="s" r="A17" s="4">
        <v>92</v>
      </c>
      <c t="n" r="B17" s="6">
        <v>1209286</v>
      </c>
    </row>
    <row r="18" spans="1:3">
      <c t="s" r="A18" s="4">
        <v>93</v>
      </c>
      <c t="n" r="B18" s="6">
        <v>-21192422</v>
      </c>
    </row>
    <row r="19" spans="1:3">
      <c t="s" r="A19" s="4">
        <v>94</v>
      </c>
      <c t="n" r="B19" s="6">
        <v>-378906</v>
      </c>
    </row>
    <row r="20" spans="1:3">
      <c t="s" r="A20" s="4">
        <v>95</v>
      </c>
      <c t="n" r="B20" s="6">
        <v>-39839465</v>
      </c>
    </row>
    <row r="21" spans="1:3">
      <c t="s" r="A21" s="4">
        <v>96</v>
      </c>
      <c t="n" r="B21" s="6">
        <v>253104986</v>
      </c>
    </row>
    <row r="22" spans="1:3">
      <c t="s" r="A22" s="4">
        <v>97</v>
      </c>
      <c t="n" r="B22" s="8">
        <v>213265521</v>
      </c>
    </row>
    <row r="23" spans="1:3">
      <c t="s" r="A23" s="3">
        <v>81</v>
      </c>
    </row>
    <row r="24" spans="1:3">
      <c t="s" r="A24" s="4">
        <v>98</v>
      </c>
      <c t="n" r="B24" s="9">
        <v>-85.11</v>
      </c>
      <c t="s" r="C24" s="4">
        <v>28</v>
      </c>
    </row>
    <row r="25" spans="1:3">
      <c t="s" r="A25" s="4">
        <v>99</v>
      </c>
      <c t="n" r="B25" s="7">
        <v>241555.7795</v>
      </c>
    </row>
    <row r="26" spans="1:3">
      <c t="s" r="A26" s="4">
        <v>82</v>
      </c>
      <c t="n" r="B26" s="9">
        <v>1060.92</v>
      </c>
    </row>
    <row r="27" spans="1:3">
      <c t="s" r="A27" s="4">
        <v>83</v>
      </c>
      <c t="n" r="B27" s="8">
        <v>2701</v>
      </c>
    </row>
    <row r="28" spans="1:3">
      <c t="s" r="A28" s="4">
        <v>84</v>
      </c>
      <c t="n" r="B28" s="6">
        <v>1108711</v>
      </c>
    </row>
    <row r="29" spans="1:3">
      <c t="s" r="A29" s="4">
        <v>34</v>
      </c>
      <c t="n" r="B29" s="6">
        <v>1157040</v>
      </c>
    </row>
    <row r="30" spans="1:3">
      <c t="s" r="A30" s="4">
        <v>36</v>
      </c>
      <c t="n" r="B30" s="6">
        <v>576665</v>
      </c>
    </row>
    <row r="31" spans="1:3">
      <c t="s" r="A31" s="4">
        <v>35</v>
      </c>
      <c t="n" r="B31" s="6">
        <v>692657</v>
      </c>
    </row>
    <row r="32" spans="1:3">
      <c t="s" r="A32" s="4">
        <v>37</v>
      </c>
      <c t="n" r="B32" s="6">
        <v>144333</v>
      </c>
    </row>
    <row r="33" spans="1:3">
      <c t="s" r="A33" s="4">
        <v>86</v>
      </c>
      <c t="n" r="B33" s="6">
        <v>3679406</v>
      </c>
    </row>
    <row r="34" spans="1:3">
      <c t="s" r="A34" s="4">
        <v>87</v>
      </c>
      <c t="n" r="B34" s="6">
        <v>-3676705</v>
      </c>
    </row>
    <row r="35" spans="1:3">
      <c t="s" r="A35" s="4">
        <v>88</v>
      </c>
      <c t="n" r="B35" s="6">
        <v>-19196489</v>
      </c>
    </row>
    <row r="36" spans="1:3">
      <c t="s" r="A36" s="4">
        <v>89</v>
      </c>
      <c t="n" r="B36" s="6">
        <v>-9247445</v>
      </c>
    </row>
    <row r="37" spans="1:3">
      <c t="s" r="A37" s="4">
        <v>90</v>
      </c>
      <c t="n" r="B37" s="6">
        <v>-28443934</v>
      </c>
    </row>
    <row r="38" spans="1:3">
      <c t="s" r="A38" s="4">
        <v>91</v>
      </c>
      <c t="n" r="B38" s="6">
        <v>-32120639</v>
      </c>
    </row>
    <row r="39" spans="1:3">
      <c t="s" r="A39" s="4">
        <v>92</v>
      </c>
      <c t="n" r="B39" s="6">
        <v>1125500</v>
      </c>
    </row>
    <row r="40" spans="1:3">
      <c t="s" r="A40" s="4">
        <v>93</v>
      </c>
      <c t="n" r="B40" s="6">
        <v>-8565476</v>
      </c>
    </row>
    <row r="41" spans="1:3">
      <c t="s" r="A41" s="4">
        <v>95</v>
      </c>
      <c t="n" r="B41" s="6">
        <v>-39560615</v>
      </c>
    </row>
    <row r="42" spans="1:3">
      <c t="s" r="A42" s="4">
        <v>100</v>
      </c>
      <c t="n" r="B42" s="6">
        <v>252826136</v>
      </c>
    </row>
    <row r="43" spans="1:3">
      <c t="s" r="A43" s="4">
        <v>97</v>
      </c>
      <c t="n" r="B43" s="8">
        <v>213265521</v>
      </c>
    </row>
    <row r="44" spans="1:3">
      <c t="s" r="A44" s="3">
        <v>81</v>
      </c>
    </row>
    <row r="45" spans="1:3">
      <c t="s" r="A45" s="4">
        <v>98</v>
      </c>
      <c t="n" r="B45" s="9">
        <v>-135.94</v>
      </c>
      <c t="s" r="C45" s="4">
        <v>28</v>
      </c>
    </row>
    <row r="46" spans="1:3">
      <c t="s" r="A46" s="4">
        <v>99</v>
      </c>
      <c t="n" r="B46" s="7">
        <v>236340.0892</v>
      </c>
    </row>
    <row r="47" spans="1:3">
      <c t="s" r="A47" s="4">
        <v>82</v>
      </c>
      <c t="n" r="B47" s="9">
        <v>924.98</v>
      </c>
    </row>
    <row r="48" spans="1:3">
      <c t="s" r="A48" s="4">
        <v>82</v>
      </c>
      <c t="n" r="B48" s="9">
        <v>981.45</v>
      </c>
    </row>
    <row r="49" spans="1:3">
      <c t="s" r="A49" s="4">
        <v>83</v>
      </c>
      <c t="n" r="B49" s="8">
        <v>175232</v>
      </c>
    </row>
    <row r="50" spans="1:3">
      <c t="s" r="A50" s="4">
        <v>84</v>
      </c>
      <c t="n" r="B50" s="6">
        <v>1261421</v>
      </c>
    </row>
    <row r="51" spans="1:3">
      <c t="s" r="A51" s="4">
        <v>34</v>
      </c>
      <c t="n" r="B51" s="6">
        <v>1988126</v>
      </c>
    </row>
    <row r="52" spans="1:3">
      <c t="s" r="A52" s="4">
        <v>36</v>
      </c>
      <c t="n" r="B52" s="6">
        <v>990890</v>
      </c>
    </row>
    <row r="53" spans="1:3">
      <c t="s" r="A53" s="4">
        <v>35</v>
      </c>
      <c t="n" r="B53" s="6">
        <v>1297188</v>
      </c>
    </row>
    <row r="54" spans="1:3">
      <c t="s" r="A54" s="4">
        <v>85</v>
      </c>
      <c t="n" r="B54" s="6">
        <v>188689</v>
      </c>
    </row>
    <row r="55" spans="1:3">
      <c t="s" r="A55" s="4">
        <v>37</v>
      </c>
      <c t="n" r="B55" s="6">
        <v>302912</v>
      </c>
    </row>
    <row r="56" spans="1:3">
      <c t="s" r="A56" s="4">
        <v>86</v>
      </c>
      <c t="n" r="B56" s="6">
        <v>6029226</v>
      </c>
    </row>
    <row r="57" spans="1:3">
      <c t="s" r="A57" s="4">
        <v>87</v>
      </c>
      <c t="n" r="B57" s="6">
        <v>-5853994</v>
      </c>
    </row>
    <row r="58" spans="1:3">
      <c t="s" r="A58" s="4">
        <v>88</v>
      </c>
      <c t="n" r="B58" s="6">
        <v>-1372984</v>
      </c>
    </row>
    <row r="59" spans="1:3">
      <c t="s" r="A59" s="4">
        <v>89</v>
      </c>
      <c t="n" r="B59" s="6">
        <v>2485845</v>
      </c>
    </row>
    <row r="60" spans="1:3">
      <c t="s" r="A60" s="4">
        <v>90</v>
      </c>
      <c t="n" r="B60" s="6">
        <v>1112861</v>
      </c>
    </row>
    <row r="61" spans="1:3">
      <c t="s" r="A61" s="4">
        <v>91</v>
      </c>
      <c t="n" r="B61" s="6">
        <v>-4741133</v>
      </c>
    </row>
    <row r="62" spans="1:3">
      <c t="s" r="A62" s="4">
        <v>93</v>
      </c>
      <c t="n" r="B62" s="6">
        <v>-20609700</v>
      </c>
    </row>
    <row r="63" spans="1:3">
      <c t="s" r="A63" s="4">
        <v>95</v>
      </c>
      <c t="n" r="B63" s="6">
        <v>-25350833</v>
      </c>
    </row>
    <row r="64" spans="1:3">
      <c t="s" r="A64" s="4">
        <v>101</v>
      </c>
      <c t="n" r="B64" s="6">
        <v>206869254</v>
      </c>
    </row>
    <row r="65" spans="1:3">
      <c t="s" r="A65" s="4">
        <v>102</v>
      </c>
      <c t="n" r="B65" s="8">
        <v>181518421</v>
      </c>
    </row>
    <row r="66" spans="1:3">
      <c t="s" r="A66" s="3">
        <v>81</v>
      </c>
    </row>
    <row r="67" spans="1:3">
      <c t="s" r="A67" s="4">
        <v>98</v>
      </c>
      <c t="n" r="B67" s="9">
        <v>-23.83</v>
      </c>
      <c t="s" r="C67" s="4">
        <v>28</v>
      </c>
    </row>
    <row r="68" spans="1:3">
      <c t="s" r="A68" s="4">
        <v>99</v>
      </c>
      <c t="n" r="B68" s="7">
        <v>202821.7579</v>
      </c>
    </row>
    <row r="69" spans="1:3">
      <c t="s" r="A69" s="4">
        <v>82</v>
      </c>
      <c t="n" r="B69" s="9">
        <v>977.76</v>
      </c>
    </row>
    <row r="70" spans="1:3">
      <c t="s" r="A70" s="4">
        <v>83</v>
      </c>
      <c t="n" r="B70" s="8">
        <v>78719</v>
      </c>
    </row>
    <row r="71" spans="1:3">
      <c t="s" r="A71" s="4">
        <v>84</v>
      </c>
      <c t="n" r="B71" s="6">
        <v>685016</v>
      </c>
    </row>
    <row r="72" spans="1:3">
      <c t="s" r="A72" s="4">
        <v>34</v>
      </c>
      <c t="n" r="B72" s="6">
        <v>943888</v>
      </c>
    </row>
    <row r="73" spans="1:3">
      <c t="s" r="A73" s="4">
        <v>36</v>
      </c>
      <c t="n" r="B73" s="6">
        <v>470426</v>
      </c>
    </row>
    <row r="74" spans="1:3">
      <c t="s" r="A74" s="4">
        <v>35</v>
      </c>
      <c t="n" r="B74" s="6">
        <v>627926</v>
      </c>
    </row>
    <row r="75" spans="1:3">
      <c t="s" r="A75" s="4">
        <v>37</v>
      </c>
      <c t="n" r="B75" s="6">
        <v>152208</v>
      </c>
    </row>
    <row r="76" spans="1:3">
      <c t="s" r="A76" s="4">
        <v>86</v>
      </c>
      <c t="n" r="B76" s="6">
        <v>2879464</v>
      </c>
    </row>
    <row r="77" spans="1:3">
      <c t="s" r="A77" s="4">
        <v>87</v>
      </c>
      <c t="n" r="B77" s="6">
        <v>-2800745</v>
      </c>
    </row>
    <row r="78" spans="1:3">
      <c t="s" r="A78" s="4">
        <v>88</v>
      </c>
      <c t="n" r="B78" s="6">
        <v>-4446348</v>
      </c>
    </row>
    <row r="79" spans="1:3">
      <c t="s" r="A79" s="4">
        <v>89</v>
      </c>
      <c t="n" r="B79" s="6">
        <v>3114467</v>
      </c>
    </row>
    <row r="80" spans="1:3">
      <c t="s" r="A80" s="4">
        <v>90</v>
      </c>
      <c t="n" r="B80" s="6">
        <v>-1331881</v>
      </c>
    </row>
    <row r="81" spans="1:3">
      <c t="s" r="A81" s="4">
        <v>91</v>
      </c>
      <c t="n" r="B81" s="6">
        <v>-4132626</v>
      </c>
    </row>
    <row r="82" spans="1:3">
      <c t="s" r="A82" s="4">
        <v>93</v>
      </c>
      <c t="n" r="B82" s="6">
        <v>-10894701</v>
      </c>
    </row>
    <row r="83" spans="1:3">
      <c t="s" r="A83" s="4">
        <v>95</v>
      </c>
      <c t="n" r="B83" s="6">
        <v>-15027327</v>
      </c>
    </row>
    <row r="84" spans="1:3">
      <c t="s" r="A84" s="4">
        <v>103</v>
      </c>
      <c t="n" r="B84" s="6">
        <v>196545748</v>
      </c>
    </row>
    <row r="85" spans="1:3">
      <c t="s" r="A85" s="4">
        <v>102</v>
      </c>
      <c t="n" r="B85" s="8">
        <v>181518421</v>
      </c>
    </row>
    <row r="86" spans="1:3">
      <c t="s" r="A86" s="3">
        <v>81</v>
      </c>
    </row>
    <row r="87" spans="1:3">
      <c t="s" r="A87" s="4">
        <v>98</v>
      </c>
      <c t="n" r="B87" s="9">
        <v>-20.14</v>
      </c>
      <c t="s" r="C87" s="4">
        <v>28</v>
      </c>
    </row>
    <row r="88" spans="1:3">
      <c t="s" r="A88" s="4">
        <v>99</v>
      </c>
      <c t="n" r="B88" s="7">
        <v>197767.0429</v>
      </c>
    </row>
    <row r="89" spans="1:3">
      <c t="s" r="A89" s="4">
        <v>82</v>
      </c>
      <c t="n" r="B89" s="9">
        <v>957.62</v>
      </c>
    </row>
    <row r="90" spans="1:3">
      <c t="n" r="A90"/>
    </row>
    <row r="91" spans="1:3">
      <c t="s" r="A91" s="4">
        <v>28</v>
      </c>
      <c t="s" r="B91" s="4">
        <v>104</v>
      </c>
    </row>
  </sheetData>
  <mergeCells count="3">
    <mergeCell ref="B1:C1"/>
    <mergeCell ref="A90:C90"/>
    <mergeCell ref="B91:C9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v>
      </c>
      <c t="s" r="B1" s="2">
        <v>2</v>
      </c>
      <c t="s" r="C1" s="2">
        <v>106</v>
      </c>
    </row>
    <row r="2" spans="1:3">
      <c t="s" r="A2" s="3">
        <v>107</v>
      </c>
    </row>
    <row r="3" spans="1:3">
      <c t="s" r="A3" s="4">
        <v>108</v>
      </c>
      <c t="n" r="B3" s="7">
        <v>189552.4882</v>
      </c>
      <c t="n" r="C3" s="7">
        <v>230562.52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Statements of Financial Conditi</vt:lpstr>
      <vt:lpstr>Statements of Financial Condit3</vt:lpstr>
      <vt:lpstr>Schedule of Investments</vt:lpstr>
      <vt:lpstr>Statements of Income and Expens</vt:lpstr>
      <vt:lpstr>Statements of Income and Expen6</vt:lpstr>
      <vt:lpstr>Organization</vt:lpstr>
      <vt:lpstr>Basis of Presentation and Summa</vt:lpstr>
      <vt:lpstr>Financial Highlights</vt:lpstr>
      <vt:lpstr>Trading Activities</vt:lpstr>
      <vt:lpstr>Fair Value Measurements</vt:lpstr>
      <vt:lpstr>Investment in the Funds</vt:lpstr>
      <vt:lpstr>Financial Instrument Risks</vt:lpstr>
      <vt:lpstr>Subsequent Events</vt:lpstr>
      <vt:lpstr>Basis of Presentation and Sum15</vt:lpstr>
      <vt:lpstr>Financial Highlights (Tables)</vt:lpstr>
      <vt:lpstr>Investment in the Funds (Tables</vt:lpstr>
      <vt:lpstr>Organization - Additional Infor</vt:lpstr>
      <vt:lpstr>Basis of Presentation and Sum19</vt:lpstr>
      <vt:lpstr>Financial Highlights - Financia</vt:lpstr>
      <vt:lpstr>Trading Activities - Additional</vt:lpstr>
      <vt:lpstr>Fair Value Measurements - Addit</vt:lpstr>
      <vt:lpstr>Investment in the Funds - Addit</vt:lpstr>
      <vt:lpstr>Investment in the Funds - Asset</vt:lpstr>
      <vt:lpstr>Investment in the Funds - Net I</vt:lpstr>
      <vt:lpstr>Investment in the Funds - Partn</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4:35:36Z</dcterms:created>
  <dcterms:modified xmlns:dcterms="http://purl.org/dc/terms/" xmlns:xsi="http://www.w3.org/2001/XMLSchema-instance" xsi:type="dcterms:W3CDTF">2016-08-11T14:35:36Z</dcterms:modified>
  <dc:title xmlns:dc="http://purl.org/dc/elements/1.1/">Untitled</dc:title>
  <dc:description xmlns:dc="http://purl.org/dc/elements/1.1/"/>
  <dc:subject xmlns:dc="http://purl.org/dc/elements/1.1/"/>
  <cp:keywords/>
  <cp:category/>
</cp:coreProperties>
</file>